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and Sale of Assets" sheetId="8" r:id="rId8"/>
    <s:sheet name="Related Parties" sheetId="9" r:id="rId9"/>
    <s:sheet name="Stockholders' Equity" sheetId="10" r:id="rId10"/>
    <s:sheet name="Business Segments and Geographi" sheetId="11" r:id="rId11"/>
    <s:sheet name="Subsequent Events" sheetId="12" r:id="rId12"/>
    <s:sheet name="Basis of Presentation (Policies" sheetId="13" r:id="rId13"/>
    <s:sheet name="Acquisitions and Sale of Asse14" sheetId="14" r:id="rId14"/>
    <s:sheet name="Related Parties (Tables)" sheetId="15" r:id="rId15"/>
    <s:sheet name="Business Segments and Geograp16" sheetId="16" r:id="rId16"/>
    <s:sheet name="Basis of Presentation - Additio" sheetId="17" r:id="rId17"/>
    <s:sheet name="Acquisitions and Sale of Asse18" sheetId="18" r:id="rId18"/>
    <s:sheet name="Acquisitions and Sale of Asse19" sheetId="19" r:id="rId19"/>
    <s:sheet name="Acquisitions and Sale of Asse20" sheetId="20" r:id="rId20"/>
    <s:sheet name="Acquisitions and Sale of Asse21" sheetId="21" r:id="rId21"/>
    <s:sheet name="Acquisitions and Sale of Asse22" sheetId="22" r:id="rId22"/>
    <s:sheet name="Acquisitions and Sale of Asse23" sheetId="23" r:id="rId23"/>
    <s:sheet name="Related Parties - Additional In" sheetId="24" r:id="rId24"/>
    <s:sheet name="Related Parties - Summary of No" sheetId="25" r:id="rId25"/>
    <s:sheet name="Related Parties - Summary of 26" sheetId="26" r:id="rId26"/>
    <s:sheet name="Stockholders' Equity - Addition" sheetId="27" r:id="rId27"/>
    <s:sheet name="Stockholders' Equity - Stock Op" sheetId="28" r:id="rId28"/>
    <s:sheet name="Stockholders' Equity - Issuance" sheetId="29" r:id="rId29"/>
    <s:sheet name="Business Segments and Geograp30" sheetId="30" r:id="rId30"/>
    <s:sheet name="Business Segments and Geograp31" sheetId="31" r:id="rId31"/>
    <s:sheet name="Business Segments and Geograp32" sheetId="32" r:id="rId32"/>
    <s:sheet name="Subsequent Events - Additional " sheetId="33" r:id="rId33"/>
  </s:sheets>
  <s:definedNames/>
  <s:calcPr calcId="124519" calcMode="auto" fullCalcOnLoad="1"/>
</s:workbook>
</file>

<file path=xl/sharedStrings.xml><?xml version="1.0" encoding="utf-8"?>
<sst xmlns="http://schemas.openxmlformats.org/spreadsheetml/2006/main" uniqueCount="379">
  <si>
    <t>Document and Entity Information - shares</t>
  </si>
  <si>
    <t>6 Months Ended</t>
  </si>
  <si>
    <t>Jun. 30, 2016</t>
  </si>
  <si>
    <t>Sep. 30, 2016</t>
  </si>
  <si>
    <t>Document And Entity Information [Abstract]</t>
  </si>
  <si>
    <t>Document Type</t>
  </si>
  <si>
    <t>10-Q/A</t>
  </si>
  <si>
    <t>Amendment Flag</t>
  </si>
  <si>
    <t>false</t>
  </si>
  <si>
    <t>Document Period End Date</t>
  </si>
  <si>
    <t>Jun. 30,
		2016</t>
  </si>
  <si>
    <t>Document Fiscal Year Focus</t>
  </si>
  <si>
    <t>Document Fiscal Period Focus</t>
  </si>
  <si>
    <t>Q2</t>
  </si>
  <si>
    <t>Trading Symbol</t>
  </si>
  <si>
    <t>FOTV</t>
  </si>
  <si>
    <t>Entity Registrant Name</t>
  </si>
  <si>
    <t>FOTV Media Network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Accounts receivable, net</t>
  </si>
  <si>
    <t>Advances to related entities</t>
  </si>
  <si>
    <t>Inventory</t>
  </si>
  <si>
    <t>Current prepaid content library, net</t>
  </si>
  <si>
    <t>Other current assets</t>
  </si>
  <si>
    <t>Total current assets</t>
  </si>
  <si>
    <t>Non-current prepaid content library, net</t>
  </si>
  <si>
    <t>Property and equipment, net</t>
  </si>
  <si>
    <t>Film library, net</t>
  </si>
  <si>
    <t>Intangibles, net</t>
  </si>
  <si>
    <t>Goodwill</t>
  </si>
  <si>
    <t>Other non-current assets</t>
  </si>
  <si>
    <t>Total assets</t>
  </si>
  <si>
    <t>Current liabilities:</t>
  </si>
  <si>
    <t>Accounts payable and other current liabilities, including related parties</t>
  </si>
  <si>
    <t>Deferred Revenue</t>
  </si>
  <si>
    <t>Notes payable - related parties - current portion</t>
  </si>
  <si>
    <t>Deferred tax liability - current portion</t>
  </si>
  <si>
    <t>Total current liabilities</t>
  </si>
  <si>
    <t>Notes payable - related parties less current portion</t>
  </si>
  <si>
    <t>Deferred tax liability, less current portion</t>
  </si>
  <si>
    <t>Total liabilities</t>
  </si>
  <si>
    <t>Commitments and contingencies</t>
  </si>
  <si>
    <t xml:space="preserve"> </t>
  </si>
  <si>
    <t>Stockholders' equity:</t>
  </si>
  <si>
    <t>Series A Convertible Preferred Stock, $0.001 par value; 381,247 and no shares issued and outstanding, respectively</t>
  </si>
  <si>
    <t>Common Stock, $0.001 par value; 39,225,294 and 37,312,500 shares issued and outstanding,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Series A Convertible Preferred Stock, par value</t>
  </si>
  <si>
    <t>Series A Convertible Preferred Stock, shares issued</t>
  </si>
  <si>
    <t>Series A Convertible Preferred Stock, shares outstanding</t>
  </si>
  <si>
    <t>Common stock, par value</t>
  </si>
  <si>
    <t>Common stock, shares issued</t>
  </si>
  <si>
    <t>Common stock, shares outstanding</t>
  </si>
  <si>
    <t>Condensed Consolidated Statements of Operations and Comprehensive Loss - USD ($) $ in Thousands</t>
  </si>
  <si>
    <t>3 Months Ended</t>
  </si>
  <si>
    <t>Jun. 30, 2015</t>
  </si>
  <si>
    <t>Income Statement [Abstract]</t>
  </si>
  <si>
    <t>Revenues</t>
  </si>
  <si>
    <t>Cost of revenues</t>
  </si>
  <si>
    <t>Platform technology and development expense</t>
  </si>
  <si>
    <t>Depreciation and amortization expense</t>
  </si>
  <si>
    <t>General and administrative expenses</t>
  </si>
  <si>
    <t>Loss from operations</t>
  </si>
  <si>
    <t>Other income (expense)</t>
  </si>
  <si>
    <t>Interest expense - related party</t>
  </si>
  <si>
    <t>Other income</t>
  </si>
  <si>
    <t>Loss before income taxes</t>
  </si>
  <si>
    <t>Provision for income taxes</t>
  </si>
  <si>
    <t>Net loss</t>
  </si>
  <si>
    <t>Other comprehensive loss</t>
  </si>
  <si>
    <t>Foreign currency translation loss</t>
  </si>
  <si>
    <t>Comprehensive loss</t>
  </si>
  <si>
    <t>Net loss per share - basic and dilutive</t>
  </si>
  <si>
    <t>Weighted-average common shares outstanding - basic and dilutive</t>
  </si>
  <si>
    <t>Condensed Consolidated Statements of Cash Flows - USD ($) $ in Thousands</t>
  </si>
  <si>
    <t>Cash Flows From Operating Activities:</t>
  </si>
  <si>
    <t>Adjustments to reconcile net loss to net cash used in operating activities:</t>
  </si>
  <si>
    <t>Additions to prepaid content library</t>
  </si>
  <si>
    <t>Stock option expense</t>
  </si>
  <si>
    <t>Deferred tax liability</t>
  </si>
  <si>
    <t>Gain on sale of asset</t>
  </si>
  <si>
    <t>Changes in operating assets and liabilities:</t>
  </si>
  <si>
    <t>Account receivable</t>
  </si>
  <si>
    <t>Other assets</t>
  </si>
  <si>
    <t>Accounts payable and other current liabilities</t>
  </si>
  <si>
    <t>Net Cash Used in Operating Activities</t>
  </si>
  <si>
    <t>Cash Flows From Investing Activities:</t>
  </si>
  <si>
    <t>Purchase of property and equipment</t>
  </si>
  <si>
    <t>Additions to intangible - film library</t>
  </si>
  <si>
    <t>Advances to related parties</t>
  </si>
  <si>
    <t>Cash from sale of asset</t>
  </si>
  <si>
    <t>Cash paid for acquisition of OVG, net of cash received</t>
  </si>
  <si>
    <t>Net Cash Used in Investing Activities</t>
  </si>
  <si>
    <t>Cash Flows From Financing Activities:</t>
  </si>
  <si>
    <t>Issuance of series A convertible preferred stock for cash, net of issuance costs</t>
  </si>
  <si>
    <t>Issuance of common stock for cash</t>
  </si>
  <si>
    <t>Capital contribution from stockholder</t>
  </si>
  <si>
    <t>Capital distributions to stockholder</t>
  </si>
  <si>
    <t>Repayment of notes payable - hologram, net</t>
  </si>
  <si>
    <t>Advances from director, net</t>
  </si>
  <si>
    <t>Net Cash Provided by Financing Activities</t>
  </si>
  <si>
    <t>Net Increase in cash and cash equivalents</t>
  </si>
  <si>
    <t>Effect of exchange rate differences o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Stock options issued for acquisition of OVG</t>
  </si>
  <si>
    <t>Shares of common stock for acquisition of OVG</t>
  </si>
  <si>
    <t>Issuance of note payable for acquisition of Hologram</t>
  </si>
  <si>
    <t>Condensed Consolidated Statements of Changes in Stockholders' Equity - 6 months ended Jun. 30, 2016 - USD ($) $ in Thousands</t>
  </si>
  <si>
    <t>Total</t>
  </si>
  <si>
    <t>Series A Convertible Preferred Stock [Member]</t>
  </si>
  <si>
    <t>Common Stock [Member]</t>
  </si>
  <si>
    <t>Additional Paid-In Capital [Member]</t>
  </si>
  <si>
    <t>Accumulated Deficit [Member]</t>
  </si>
  <si>
    <t>Accumulated Other Comprehensive Income/(Loss) [Member]</t>
  </si>
  <si>
    <t>Beginning balance at Dec. 31, 2015</t>
  </si>
  <si>
    <t>Beginning balance, shares at Dec. 31, 2015</t>
  </si>
  <si>
    <t>Issuance of series A convertible preferred stock</t>
  </si>
  <si>
    <t>Issuance of series A convertible preferred stock, shares</t>
  </si>
  <si>
    <t>Issuance of shares for cash - related party</t>
  </si>
  <si>
    <t>Issuance of shares for cash - related party, shares</t>
  </si>
  <si>
    <t>Fair value of shares issued for acquisition</t>
  </si>
  <si>
    <t>Fair value of shares issued for acquisition, shares</t>
  </si>
  <si>
    <t>Fair value of stock options issued for acquisition</t>
  </si>
  <si>
    <t>Fair value of equity issued for services</t>
  </si>
  <si>
    <t>Foreign currency translation adjustment</t>
  </si>
  <si>
    <t>Ending balance at Jun. 30, 2016</t>
  </si>
  <si>
    <t>Ending balance, shares at Jun. 30, 2016</t>
  </si>
  <si>
    <t>Basis of Presentation</t>
  </si>
  <si>
    <t>Accounting Policies [Abstract]</t>
  </si>
  <si>
    <t>Note 1 – Basis of Presentation
Nature of operations
FOTV Media Networks Inc. (the “Company”,
“we”, “our”, “us”, or the
“Group”) was founded in the United Kingdom
(“UK”) in 2007 and began operations in the United
States (“US”) in 2010. The Company operates an
internet-based IPTV platform serving video streams monthly to a
global audience who watch the Company’s live programming, 700
linear channels, 90,000 on demand movies, documentaries, podcasts,
music videos and social TV services. The Company’s
programming reaches satellite audiences via DISH Network in the US,
and FreeSat in Europe. In April 2016, the Company changed its name
from FilmOn.TV Networks Inc. to FOTV Media Networks Inc.
In April 2016, as part of a group reorganization under common
control, the Company acquired HUSA Development Inc., a company
owned by the majority shareholder of the Company, which had
commenced business operations during November 2015. (see Note 2
– Acquisitions). These transactions are being accounted for
on the predecessor values basis as common control transactions.
Upon consummation of the transaction, the results of operations of
the Company, its existing subsidiaries and HUSA Development Inc.
were included in the consolidated financial statements as if the
companies had always been owned by the Company.
Basis of Presentation
The accompanying interim condensed consolidated financial
statements as of June 30, 2016 and for the six months ended
June 30, 2016 and 2015 are unaudited. The unaudited interim
condensed consolidated financial statements have been prepared on
the same basis as the annual consolidated financial statements and,
in the opinion of management, reflect all adjustments, which are of
a normal recurring nature, necessary to present fairly the
Company’s financial position as of June 30, 2016,
results of operations for the six months ended June 30, 2016
and 2015, and cash flows for the six months ended June 30,
2016 and 2015. The Company’s results for an interim period
are not necessarily indicative of the results that may be expected
for the year.
Although the Company believes that all adjustments necessary for a
fair presentation of the interim periods presented are included and
that the disclosures are adequate, these condensed consolidated
financial statements and notes thereto are unaudited and should be
read in conjunction with the audited consolidated financial
statements and notes thereto for the year ended December 31,
2015 included in our final prospectus dated August 12, 2016
contained in our registration statement on Form S-1. The
accompanying balance sheet at December 31, 2015 has been
derived from audited financial statements, except that it has been
adjusted to take account of the common control transaction that
occurred in April 2016, as discussed in the basis of presentation
above, but does not include all disclosures required by generally
accepted accounting principles in the United States of America
(“USGAAP”).
The interim condensed consolidated financial statements have been
prepared on the basis of continuity of operations,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see Note
1—Going Concern).
Reverse Stock Split
On November 10, 2015, our Board of Directors and the holder of
a majority of the outstanding shares of our common stock approved
an amendment to our certificate of incorporation to effect a
0.375-for-1 reverse stock split of our outstanding common stock and
authorized our executive officers to implement such reverse stock
split at such time as they deem advisable. In February 2016, the
executive officers, implemented the reverse stock split decreasing
the Company’s common stock outstanding from 99,500,000 shares
to 37,312,500 shares. As such, all share and per share numbers have
been adjusted to reflect the reverse stock split.
Going Concern
The accompanying condensed consolidated interim financial
statements have been prepared assuming that the Company will
continue as a going concern. The Company has experienced recurring
losses since its inception. The Company incurred a net loss of
$12,232,000 and used $7,191,000 in cash from operations for the six
months ended June 30, 2016, and had an accumulated deficit of
$69,651,000 as of June 30, 2016. Since inception, the Company
has financed its activities principally from regular financing
injections from its majority shareholder. Management expects to
incur additional losses and cash outflows in the foreseeable future
in connection with development of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product development, marketing and branding
of products; uncertainty of product development and generation of
revenues; dependence on outside sources of financing; risks
associated with research and development; dependence on third-party
content providers, suppliers and collaborators; protection of
intellectual property; and competition with larger,
better-capitalized companies. Ultimately, the attainment of
profitable operations is dependent on future events, including
obtaining adequate financing to fulfil its development activities
and generating a level of revenues adequate to support the
Company’s cost structure. To support the Company’s
financial performance, management has undertaken several
initiatives, including the raising of additional financing
subsequent to the period end:
In December 2015, February 2016 and May 2016, we made
strategic acquisitions of businesses in order to increase our
ability to generate future cash flows and enhance product
offerings.
In May 2016 and June 2016, the Company raised $2,440,000 through a
private placement. In the private placement, the Company placed
381,247 new shares of Series A Convertible Preferred Stock (see
Note 4).
During the six months ended June 30, 2016, the majority
shareholder purchased 904,980 shares of common stock for a purchase
price of $7,241,000, throughout the period.
There can be no assurance however that financing will be available
in sufficient amounts, when and if needed, on acceptable terms or
at all. If results of operations for the remainder of 2016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products, the quality of product development
efforts, management of working capital, and continuation of normal
payment terms and conditions for purchase of services. The Company
is uncertain whether its existing cash balances and cash flow from
operations will be sufficient to fund its operations for the next
twelve months. If the Company is unable to substantially increase
revenues, reduce expenditures, or otherwise generate cash flows for
operations, then the Company will need to raise additional funding
to continue as a going concern through its major shareholder, or
through other avenues.
Goodwill
Goodwill is not subject to amortization and is tested for
impairment annually and whenever events or changes in circumstances
indicate that impairment may have occurred. Management has
established the last day of its year end as the date of our annual
goodwill and indefinite-lived intangible asset impairment
assessment. Impairment testing is performed for each of our
reporting units. We compare the carrying value of a reporting unit,
including goodwill, to the fair value of the unit. Carrying value
is based on the assets and liabilities associated with the
operations of that reporting unit, which often requires allocation
of shared or corporate items among reporting units. If the carrying
amount of a reporting unit exceeds its fair value, we revalue all
assets and liabilities of the reporting unit, excluding goodwill,
to determine if the fair value of the net assets is greater than
the net assets including goodwill. If the fair value of the net
assets is less than the carrying amount of net assets including
goodwill, impairment has occurred. Our estimates of fair value are
determined based on a discounted cash flow model. Growth rates for
sales and profits are determined using inputs from our long-range
planning process. We also make estimates of discount rates,
perpetuity growth assumptions, market comparables, and other
factors.</t>
  </si>
  <si>
    <t>Acquisitions and Sale of Assets</t>
  </si>
  <si>
    <t>Business Combinations [Abstract]</t>
  </si>
  <si>
    <t>Note 2 – Acquisitions and Sale of Assets
OV Guide Inc. Acquisition
On March 8, 2016, we completed the acquisition of OVGuide Inc.
(“OVG”). For accounting consideration, we had effective
control of OVG on February 29, 2016. Founded in 2006, OVG is a
privately held company where users can search and discover video
content on the internet. Also headquartered in Los Angeles,
California, we believe this deal enables the Company to broaden its
content offering by leveraging the innovative video search
technology employed by OVG.
The acquisition took place using a statutory merger instrument
which involved the Company issuing 1,007,814 shares of the
Company’s common stock in exchange for 100% of the
outstanding share capital and eligible share options in OVG, which
subsequently became a wholly owned subsidiary of the Company. The
Company is in the process of determining the fair value of the
assets and liabilities acquired in accordance with ASC 805. The
following information is based on management’s estimate.
The Company has estimated the fair value at the consideration due;
subject to the contingent payments, (see below), as follows (in
thousands):
Estimated fair value of shares issued $ 8,063
Estimated fair value of stock options purchased 903
Estimated cash acquired (51 )
Purchase price $ 8,915
Fair value of shares issued
The Company has estimated the fair value of the shares to be $8.00
per share for a total estimated value of $8,063,000. Of the total
shares issuable, 100,782 shares are being held in an escrow account
(“Hold-Back Participants”). The Hold-Back Participants
are being retained for indemnity obligations. Of the total
Hold-Back Participants, 50,391 shares will be released on the
six-month anniversary of the acquisition and the remaining 50,391
shares will be released on the one-year anniversary of the
acquisition.
Fair value of stock options purchased
In accordance with the merger agreement, the Company was required
to replace, with the Company’s stock options, the outstanding
stock options, which were in the money, of OVG as of the date of
the merger. As of the acquisition date, OVG had a total of
5,620,500 stock options, in the money, outstanding. Of the total
stock options outstanding, 5,135,823 options were vested. The value
of the vested option was estimated to be $903,000. The Company has
attributed the $903,000 as a component of the purchase price. The
remaining value of the outstanding stock options will be treated as
post-merger compensation and be charged to income over the vesting
period of one year. The Company estimated the value of the stock
options to be approximately $259,000 using the Black-Scholes option
pricing formula. For the three and six months ended June 30,
2016, The Company has recorded stock option expenses of
approximately $97,000 and $129,000, respectively.
Bonus Shares
The Company is obligated to issue shares of the Company’s
common stock for an aggregate fair value of $800,000 as a bonus to
key employees (“Bonus Shares”). The Bonus Shares Plan
will provide that (i) Bonus Shares will vest one year
following closing, provided that the key employee remains employed
by the Company or one the Company’s affiliates, except that
the Bonus Shares will fully vest in the event of a termination of a
key employee’s employment without cause; (ii) the Bonus
Share, to the extent vested, shall be settled in shares of the
Company’s common stock on the one year anniversary of the
closing; and (iii) any Bonus Shares forfeited as a result of
not vesting may be reallocated among the key employees within one
year following the closing by mutual agreement between the chief
executive officer of the Company and the chief executive officer of
OVG. The Company has determined that the bonus shares are
post-merger compensation, as such, the bonus shares will be
accounted for in accordance with ASC 718 Compensation – Stock
Compensation and charged to income over the period earned.
Purchase price adjustment
The acquisition agreement sets out a formula for issuing additional
shares to the OVG shareholders if the Company does not succeed in
having a successful initial public offering (“IPO”) of
its shares, with the Securities and Exchange Commission, within
twelve months of the closing date. Also, if the share price, in the
IPO, is less than $8.00, there is a formula for additional shares
to the OVG shareholders, as follows:
(a) Upon the effectiveness of an IPO of
the Company that is consummated on or before the one-year
anniversary of the closing, if the initial price to public of the
Company’s common stock in the IPO is less than the
Company’s common stock (Cash) value per share, then Company
shall issue additional shares of Company’s common stock to
the Holdback Participants, Option holders and Bonus Recipients
(with each Holdback Participant, Option holder and Bonus Recipient
having the right to receive such person’s Pro Rata Portion of
such aggregate number of shares of the Company’s common
stock), for no additional consideration), equal to (i) the
quotient of (1) $10,000,000 divided by (2) the IPO
True-Up Price (as defined below), minus (ii) the quotient of
(1) $10,000,000 divided by (2) the Company’s common
stock (cash) value per share. “IPO True-Up Price” means
a price per share calculated by dividing the pre- money valuation
of the Company for purposes of the IPO by the Company’s fully
diluted capitalization immediately prior to the IPO; provided, that
the IPO True-Up Price shall not exceed the Company’s common
stock (cash) value per share and shall not be less than the price
per share obtained by dividing $200,000,000 by the Company’s
fully diluted capitalization immediately prior to the IPO.
(b) If the Company does not consummate an
IPO on or before the one-year anniversary of the closing, then the
Company shall issue additional shares of the Company’s common
stock to the Holdback Participants, Option Holders and Bonus
Recipients (with each Holdback Participant, Option holder and Bonus
Recipient having the right to receive such person’s Pro Rata
Portion of such aggregate number of shares of the Company’s
common stock), for no additional consideration, equal to
(i) the quotient of (1) $10,000,000 divided by
(2) the Alternative True-Up Price (as defined below), minus
(ii) the quotient of (1) $10,000,000 divided by
(2) the Company’s common stock (cash) value per share.
“Alternative True- Up Price” means a price per share
calculated by dividing $250,000,000 by the Company’s fully
diluted capitalization on the first day following the one-year
anniversary of the closing.
The Company’s management has evaluated the above provision
and determined the provision to be a free- standing derivate
instrument in accordance with ASC 815—Derivatives and
Hedging. As such, the Company will fair value the instrument, each
reporting period, with the fair value adjustment to the statement
of operations. At issuance date the fair value of the derivative
was $nil, and at June 30, 2016, the fair value of the
derivative was also estimated by management to be $nil.
Purchase Price Allocation
The Company negotiated the purchase price based on the expected
cash flows to be derived from their operations after integration
into the Company’s existing distribution, production and
service networks. The acquisition purchase price is allocated on a
preliminary basis based on the fair values of the assets acquired
and liabilities assumed, which are based on management estimates
and third-party appraisals. The following table summarizes (in
thousands) the preliminary fair values of the assets acquired and
liabilities assumed related to the acquisition:
Current assets $ 468
Property and equipment 12
Other assets 8
Intangible assets:
Trade name 500
Customer relationships 4,200
Developed technology 1,300 6,000
Current liabilities (498 )
Notes payable (100 )
Deferred tax liability (2,390 )
Goodwill 5,415
Purchase price $ 8,915
Intangible Assets
The developed technology intangible assets relate to OVG’s
products across all of their product lines that have reached
technological feasibility, primarily the technology to operate the
Company’s website. Customer relationships represent existing
contracted relationships with affiliate marketing partners. The
estimated lives of each component is as follows:
Intangible Asset Life in
Trade name 10
Customer relationships 6
Developed technology 8
The estimated fair values of the identifiable intangible assets,
which include developed technology, trade name and customer
relationships were primarily determined using either the
relief-from-royalty or excess earnings methods. The rates utilized
to discount net cash flows to their present values ranged from
24.5% to 25.9% and were determined after consideration of the
overall enterprise rate of return and the relative risk and
importance of the assets to the generation of future cash flows.
The estimated fair values of the studio relationships and content
library were determined under the cost method.
The Company did not record any in-process research and development
assets as OVG’s major technology projects are either
substantially complete or primarily represent improvements and
additional functionality to existing products for which a
substantial risk of completion does not exist.
Developed technology, trade names and customer relationships will
be amortized on a straight-line basis over their estimated useful
lives.
Deferred tax liability
The Company has recorded a deferred tax liability for the
difference between the book and tax basis of the intangible
assets.
Unaudited Pro forma operating results
The following unaudited pro forma information presents the combined
results of operations as if the acquisition had been completed on
January 1, 2015, the beginning of the comparative interim
reporting period. The unaudited pro forma results include
amortization associated with preliminary estimates for the acquired
intangible assets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in thousands).
Revenue and earnings of the combined entity as though the business
combination occurred as of the beginning of January 2015 are as
follows:
Six Months Ended
2016 2015
Revenues $ 6,721 $ 13,888
Net Loss $ (12,105 ) $ (10,084 )
Revenue and earnings recognized since the date of acquisition are
as follows from March 1, 2016 through June 30, 2016:
Revenues $ 873
Net Loss $ (956 )
Hologram Acquisition
In May 2016, the Company formed a wholly owned subsidiary Hologram
USA Productions Inc. (“Hologram”) as a vehicle to enter
into a transaction with HUSA Development Inc. (“HUSA”),
a company owned by the majority shareholder of the Company.
Hologram acquired the net assets and liabilities of HUSA’s
Holographic Projection System installation business (the
“Business”), which constitute a business, as defined by
ASC 805. The Business relates to the use of certain technology for
projecting hologram images. The Business installs the projection
equipment, on a permanent basis, in facilities that desire the
ability to project hologram content. The purchase price is equal to
the equity investment of the Business, as defined by USGAAP. The
purchase price is approximately $1,530,000, as follows (in
thousands):
Current assets $ 99
Property and equipment 1,620
Current liabilities (369 )
Accumulated deficit 180
Purchase price $ 1,530
The purchase price is due and payable within thirty-six months from
May 11, 2016. Since the transaction is between entities under
common control, the Company accounted for the transaction on a
predecessor basis and, as such, the consolidated financial
statements as of December 31, 2015 have been revised to
represent the new business on a pooling of interest basis to
include the Business from its date of inception in November
2015.
Revenue and earnings recognized for the six months ended
June 30, 2016, as follows (in thousands):
Revenues $
—
Net Loss $ (360 )
In conjunction with the acquisition of the Business, Hologram and
HUSA have entered into an exclusive distribution agreement for
Hologram to control the sales, licensing, distribution and other
commercial exploitation of holograms owned by HUSA. The term of the
distribution agreement is five years, with successive one-year
extensions unless written notice of termination by either party.
The parties will share, in equal proportion, the net revenues from
all exploitation of the holograms. Net revenues is defined as the
gross revenue less all direct costs and expenses incurred by
Hologram in the distribution and commercial exploitation of the
holograms.
Sale of asset the Sky Channel
In May 2016, the Company sold its Sky Channel
(“Channel”) to unrelated third party for approximately
$430,000. The sales price of $430,000 was paid in-full upon
transfer of the Channel.</t>
  </si>
  <si>
    <t>Related Parties</t>
  </si>
  <si>
    <t>Related Party Transactions [Abstract]</t>
  </si>
  <si>
    <t>Note 3 – Related Parties
During the normal course of business, the Group enters into various
transactions with both Anakando Limited and other related parties
whereby the Company or the related parties pay expense on behalf of
the other company. As of June 30, 2016, the net balance due
from the related parties (ETV, Inc., Hologram USA Production Inc.,
Alki David Productions, Inc. and Hologram USA, Inc.) was
approximately $655,000.
Notes Payable – related parties
Notes payable to related parties consisted of the following
June 30, December 31,
(Unaudited)
Note payable to a shareholder of the Company, various dates, due on
demand, interest at 2.38% per annum $ 25,000 $
—
Note payable to a shareholder of the Company, various dates, due on
demand, interest at 2.38% per annum 25,000
—
Note payable to a shareholder of the Company, dated
December 31, 2011 and February 2018, interest at
2.38% per annum 50,000
—
Note payable to HUSA for purchase of Hologram, non-interest
bearing, due in May 2019 431,000 641,000
Total 531,000 641,000
Less current portion 50,000
—
Long-term portion $ 481,000 $ 641,000
As of June 30, 2016, the remaining balance due for the
Hologram acquisition note payable was approximately $431,000. For
the period from November 2015 through June 30, 2016, the
Company made payments on behalf of HUSA. These payments of
approximately $1,099,000 were used to reduce the principal balance
due.
Services provided by related party
Alki David Productions, an entity owned by the Company’s
Chairman and Chief Executive Officer, Alkiviades (Alki) David,
performed production services for the Company. The production cost
totaled approximately nil and $139,000 for the three months ended
June 30, 2016 and 2015, respectively, $38,000 and $240,000 for
the six months ended June 30, 2016 and 2015, respectively,
which has been recorded as additions to intangible – film
library.
The Company has contracted with 111 PIX UA to provide services for
the development and maintenance of the Company’s technology
platform. 111 PIX UA is owned and operated by the Company’s
Chief Technology Officer, who is a stockholder of the Company. The
Company has paid for these services approximately $395,000 and
$430,000 for the three months ended June 30, 2016 and 2015,
respectively, $821,000 and $790,000 for the six months ended
June 30, 2016 and 2015, respectively, which has been charged
in platform technology and development expenses. There was no
liability due to 111 PIX UA as of June 30, 2016 and 2015,
respectively.</t>
  </si>
  <si>
    <t>Stockholders' Equity</t>
  </si>
  <si>
    <t>Equity [Abstract]</t>
  </si>
  <si>
    <t>Note 4 – Stockholders’ Equity
For the three and six months ended June 30, 2016, the Director
contributed $2,151,000 and $7,241,000, respectively, to fund the
Company’s operating deficits. The Company issued to the
Director 268,882 and 904,980 shares, respectively, of the
Company’s common stock at a value of $8.00 per share as
settlement for the contribution.
Stock Options
In conjunction with the acquisition of OVG, the Company was
required to issue stock options to purchase 5,620,500 shares of the
Company’s common stock (“Options”). The Options
were issued to the OVG employees who held OVG stock option that
were vested and in-the-money at the date of the acquisition. The
Options have an exercise price of $2.0503, expire three months from
the date the employee terminates employment with the Company. The
Options shall vest 50% on the six-month anniversary of the Closing,
and the remaining 50% shall vest in equal monthly installments over
the six months thereafter. As of June 30, 2016, none of the
options were vested, the weighted average fair value was
approximately $0.21 per option for a total aggregate fair value of
approximately $1,162,000. Of the total aggregate fair value
approximately $903,000 was attributed to pre-acquisition cost with
the remaining $259,000 relating to post acquisition cost. During
the three and six months ended June 30, 2016, the Company
expensed approximately $297,000 and $393,000, respectively.
Issuance of Series A Convertible Preferred Stock
On May 2, 2016, we received gross proceeds of approximately
$2,214,000, or $1,928,000 after issuance cost of approximately
$286,000, from a private placement of our series A convertible
preferred stock (the “2016 Private Placement”),
convertible into 345,997 shares of our common stock, and warrants
to purchase 51,894 shares of common stock, pursuant to the terms of
a Securities Purchase Agreement with a small number of accredited
investors. We subsequently received on June 24, 2016, an
additional $226,000 in gross proceeds, or $185,000 after issuance
cost of approximately $41,000, from the sale of our series A
preferred stock, convertible into 35,250 shares of our common
stock, and warrants to purchase 5,287 shares of common stock, in a
second closing of the 2016 Private Placement. The series A
preferred stock is convertible into shares of common stock
automatically upon the closing of our pending initial public
offering. The conversion price of the series A preferred stock is
$6.40 per share, representing a 20% discount to the initial public
offering price per share in our pending initial offering. The
conversion price is subject to adjustment if at any time during the
period commencing on the closing date of our pending initial
offering and ending on the first anniversary of that date, we issue
in a financing additional shares of common stock or other equity or
equity linked securities that exceed an aggregate of 10,000 shares
at a purchase, conversion or exercise price less than $6.40 per
share. In any such case, we have agreed to issue additional shares
of common stock to the investors so that the effective purchase
price per share in the 2016 Private Placement is the same per share
purchase, conversion or exercise price of such additional shares.
The Company’s management has evaluated this provision and
determined the provision to be a free-standing derivate instrument
in accordance with ASC 815 - Derivatives and Hedging. As
such, the Company will fair value the instrument, each reporting
period, with the fair value adjustment to the statement of
operations. At issuance date the fair value of the derivative was
$nil, and at June 30, 2016, the fair value of the derivative
was also estimated by management to be $nil.</t>
  </si>
  <si>
    <t>Business Segments and Geographic Information</t>
  </si>
  <si>
    <t>Segment Reporting [Abstract]</t>
  </si>
  <si>
    <t>Note 5 – Business Segments and Geographic
Information
Following the acquisition of CinemaNow on December 28, 2015,
OVG on February 29, 2016 and Hologram on May 11, 2016,
the Company now operates and internally manages four distinct
operating segments. The reportable segments are each managed
separately because they operate and manage distinct products with
different revenue models.
FOTV
FOTV operates an internet-based IPTV platform serving video streams
monthly to a global audience who watch the Company’s live
programming, linear channels, and on demand movies, documentaries,
podcasts, music videos and social TV services. The Company’s
programming reaches satellite audiences via DISH Network in the US,
and FreeSat in Europe.
CinemaNow
CinemaNow is an over-the-top provider that enables transactional
digital storefronts across multiple territories by managing the
entire content supply chain from licensing to encoding, storage,
delivery and commerce reporting.
OVG
OVG is the comprehensive guide that facilitates the discovery, and
consumption, of online video. OVG cross platform service has
millions of monthly users globally across desktop, mobile web, iOS,
Android and Roku. The OVG portal provides millions of ad supported
videos across over 20 categories, but is focused on Movies and TV
shows. OVG provides this service with a robust, automated, cloud
based infrastructure that includes a comprehensive OTT data set, a
streaming video platform that supports OVG and third party
applications, and proprietary tagging technology. Since the
acquisition of CinemaNow was recorded as of December 31, 2015
and OVG was recorded as of February 29, 2016, all operating
activity for the three and six months ended June 30, 2016 are
a result of the FOTV segment.
Hologram
Hologram uses patented technology for the projecting of hologram
images. Hologram will enter into contracts with theaters owners
(“Theaters”) to install the projection equipment, on a
permanent basis, in Theaters that desire the ability to project
hologram content. Hologram is responsible for the maintaining the
installed equipment and providing the Theaters with hologram
content. The Hologram and the Theaters will share equally in the
box office receipts for the showing of the hologram content. As of
June 30, 2016, Hologram has not in entered into an agreement
with a Theater. Currently, Hologram is creating its own theater in
Hollywood, California. Hologram has entered into an agreement to
lease a theater and is renovating and installing the projection
technology.
The reportable operations by segment are as follows for the three
and six months ended June 30, 2016, in thousands:
Revenue
Three months Six months ended
2016 2015 2016 2015
FOTV $ 721 $ 4,528 $ 2,271 $ 6,764
CinemaNow 1,208
— 2,920
—
OVGuide 646
— 873
—
Hologram
—
—
—
—
Total $ 2,575 $ 4,528 $ 6,064 $ 6,764
Net loss
Three months ended Six months ended
2016 2015 2016 2015
FOTV $ (3,895 ) (2,119 ) $ (8,190 ) (5,772 )
CinemaNow (1,307 )
— (2,727 )
—
OVGuide (640 )
— (955 )
—
Hologram (360 )
— (360 )
—
Total $ (6,202 ) (2,119 ) $ (12,232 ) (5,772 )
Total segment assets as of June 30, 2016:
FOTV $ 6,063
CinemaNow 14,948
OVGuide 11,755
Hologram 1,659
Total assets $ 34,425
Geographical information
Total revenues are attributed to a particular geographic area based
on the bill-to-location of the customer. The Company operates
primarily in four geographic regions: North America, United
Kingdom, Central Europe and Rest of the world. The following table
presents total revenues by geographic regions for the three and six
months ended June 30 (in thousands):
Three months Six months ended
2016 2015 2016 2015
North America $ 2,152 $ 441 $ 4,791 $ 1,029
Central Europe 148 1,466 582 2,317
United Kingdom 197 2,430 489 3,191
Rest of world 78 191 202 227
$ 2,575 $ 4,528 $ 6,064 $ 6,764
For the three and six months ended June 30, 2016, the Company
had no significant customers.
For the three and six months ended June 30, 2015, the Company
had one and two customers, respectively, whose revenues were
approximately 17%, 39% and 12% of total revenues for that
period.</t>
  </si>
  <si>
    <t>Subsequent Events</t>
  </si>
  <si>
    <t>Subsequent Events [Abstract]</t>
  </si>
  <si>
    <t>Note 6 – Subsequent Events
On August 12, 2016, the Company’s registration statement
on Form S-1 was declared effective by the Securities and Exchange
Commission (the “SEC”) in connection with its IPO for
the issuance and sale, on a best efforts basis, of a minimum of
2,500,000 shares and a maximum of 3,750,000 shares of the
Company’s common stock. The Company will have an initial
closing of the IPO at such time as 2,500,000 shares are sold in the
offering, subject to customary closing conditions contained in the
Company’s Underwriting Agreement for the IPO, and the
offering will continue until the earlier of the sale of all
3,750,000 shares or October 11, 2016.
Subsequent to June 30, 2016, the Company’s Director
contributed approximately $4,400,000 to fund the Company’s
operations.</t>
  </si>
  <si>
    <t>Basis of Presentation (Policies)</t>
  </si>
  <si>
    <t>Nature of operations</t>
  </si>
  <si>
    <t>Nature of operations
FOTV Media Networks Inc. (the “Company”,
“we”, “our”, “us”, or the
“Group”) was founded in the United Kingdom
(“UK”) in 2007 and began operations in the United
States (“US”) in 2010. The Company operates an
internet-based IPTV platform serving video streams monthly to a
global audience who watch the Company’s live programming, 700
linear channels, 90,000 on demand movies, documentaries, podcasts,
music videos and social TV services. The Company’s
programming reaches satellite audiences via DISH Network in the US,
and FreeSat in Europe. In April 2016, the Company changed its name
from FilmOn.TV Networks Inc. to FOTV Media Networks Inc.
In April 2016, as part of a group reorganization under common
control, the Company acquired HUSA Development Inc., a company
owned by the majority shareholder of the Company, which had
commenced business operations during November 2015. (see Note 2
– Acquisitions). These transactions are being accounted for
on the predecessor values basis as common control transactions.
Upon consummation of the transaction, the results of operations of
the Company, its existing subsidiaries and HUSA Development Inc.
were included in the consolidated financial statements as if the
companies had always been owned by the Company.</t>
  </si>
  <si>
    <t>Basis of Presentation
The accompanying interim condensed consolidated financial
statements as of June 30, 2016 and for the six months ended
June 30, 2016 and 2015 are unaudited. The unaudited interim
condensed consolidated financial statements have been prepared on
the same basis as the annual consolidated financial statements and,
in the opinion of management, reflect all adjustments, which are of
a normal recurring nature, necessary to present fairly the
Company’s financial position as of June 30, 2016,
results of operations for the six months ended June 30, 2016
and 2015, and cash flows for the six months ended June 30,
2016 and 2015. The Company’s results for an interim period
are not necessarily indicative of the results that may be expected
for the year.
Although the Company believes that all adjustments necessary for a
fair presentation of the interim periods presented are included and
that the disclosures are adequate, these condensed consolidated
financial statements and notes thereto are unaudited and should be
read in conjunction with the audited consolidated financial
statements and notes thereto for the year ended December 31,
2015 included in our final prospectus dated August 12, 2016
contained in our registration statement on Form S-1. The
accompanying balance sheet at December 31, 2015 has been
derived from audited financial statements, except that it has been
adjusted to take account of the common control transaction that
occurred in April 2016, as discussed in the basis of presentation
above, but does not include all disclosures required by generally
accepted accounting principles in the United States of America
(“USGAAP”).
The interim condensed consolidated financial statements have been
prepared on the basis of continuity of operations,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see Note
1—Going Concern).</t>
  </si>
  <si>
    <t>Reverse Stock Split</t>
  </si>
  <si>
    <t>Reverse Stock Split
On November 10, 2015, our Board of Directors and the holder of
a majority of the outstanding shares of our common stock approved
an amendment to our certificate of incorporation to effect a
0.375-for-1 reverse stock split of our outstanding common stock and
authorized our executive officers to implement such reverse stock
split at such time as they deem advisable. In February 2016, the
executive officers, implemented the reverse stock split decreasing
the Company’s common stock outstanding from 99,500,000 shares
to 37,312,500 shares. As such, all share and per share numbers have
been adjusted to reflect the reverse stock split.</t>
  </si>
  <si>
    <t>Going Concern</t>
  </si>
  <si>
    <t>Going Concern
The accompanying condensed consolidated interim financial
statements have been prepared assuming that the Company will
continue as a going concern. The Company has experienced recurring
losses since its inception. The Company incurred a net loss of
$12,232,000 and used $7,191,000 in cash from operations for the six
months ended June 30, 2016, and had an accumulated deficit of
$69,651,000 as of June 30, 2016. Since inception, the Company
has financed its activities principally from regular financing
injections from its majority shareholder. Management expects to
incur additional losses and cash outflows in the foreseeable future
in connection with development of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product development, marketing and branding
of products; uncertainty of product development and generation of
revenues; dependence on outside sources of financing; risks
associated with research and development; dependence on third-party
content providers, suppliers and collaborators; protection of
intellectual property; and competition with larger,
better-capitalized companies. Ultimately, the attainment of
profitable operations is dependent on future events, including
obtaining adequate financing to fulfil its development activities
and generating a level of revenues adequate to support the
Company’s cost structure. To support the Company’s
financial performance, management has undertaken several
initiatives, including the raising of additional financing
subsequent to the period end:
In December 2015, February 2016 and May 2016, we made
strategic acquisitions of businesses in order to increase our
ability to generate future cash flows and enhance product
offerings.
In May 2016 and June 2016, the Company raised $2,440,000 through a
private placement. In the private placement, the Company placed
381,247 new shares of Series A Convertible Preferred Stock (see
Note 4).
During the six months ended June 30, 2016, the majority
shareholder purchased 904,980 shares of common stock for a purchase
price of $7,241,000, throughout the period.
There can be no assurance however that financing will be available
in sufficient amounts, when and if needed, on acceptable terms or
at all. If results of operations for the remainder of 2016 do not
meet management’s expectations, or additional capital is not
available, management believes it has the ability to reduce certain
expenditures. The precise amount and timing of the funding needs
cannot be determined accurately at this time, and will depend on a
number of factors, including the market demand for the
Company’s products, the quality of product development
efforts, management of working capital, and continuation of normal
payment terms and conditions for purchase of services. The Company
is uncertain whether its existing cash balances and cash flow from
operations will be sufficient to fund its operations for the next
twelve months. If the Company is unable to substantially increase
revenues, reduce expenditures, or otherwise generate cash flows for
operations, then the Company will need to raise additional funding
to continue as a going concern through its major shareholder, or
through other avenues.</t>
  </si>
  <si>
    <t>Goodwill
Goodwill is not subject to amortization and is tested for
impairment annually and whenever events or changes in circumstances
indicate that impairment may have occurred. Management has
established the last day of its year end as the date of our annual
goodwill and indefinite-lived intangible asset impairment
assessment. Impairment testing is performed for each of our
reporting units. We compare the carrying value of a reporting unit,
including goodwill, to the fair value of the unit. Carrying value
is based on the assets and liabilities associated with the
operations of that reporting unit, which often requires allocation
of shared or corporate items among reporting units. If the carrying
amount of a reporting unit exceeds its fair value, we revalue all
assets and liabilities of the reporting unit, excluding goodwill,
to determine if the fair value of the net assets is greater than
the net assets including goodwill. If the fair value of the net
assets is less than the carrying amount of net assets including
goodwill, impairment has occurred. Our estimates of fair value are
determined based on a discounted cash flow model. Growth rates for
sales and profits are determined using inputs from our long-range
planning process. We also make estimates of discount rates,
perpetuity growth assumptions, market comparables, and other
factors.</t>
  </si>
  <si>
    <t>Acquisitions and Sale of Assets (Tables)</t>
  </si>
  <si>
    <t>OV Guide [Member]</t>
  </si>
  <si>
    <t>Summary of Estimated Fair Value at Consideration Due, Subject to Contingent Payments</t>
  </si>
  <si>
    <t>The Company has estimated the fair value at the consideration due;
subject to the contingent payments, (see below), as follows (in
thousands):
Estimated fair value of shares issued $ 8,063
Estimated fair value of stock options purchased 903
Estimated cash acquired (51 )
Purchase price $ 8,915</t>
  </si>
  <si>
    <t>Schedule of Fair Values of the Assets Acquired and Liabilities Assumed Related to the Acquisition</t>
  </si>
  <si>
    <t>The following table summarizes (in thousands) the preliminary fair
values of the assets acquired and liabilities assumed related to
the acquisition:
Current assets $ 468
Property and equipment 12
Other assets 8
Intangible assets:
Trade name 500
Customer relationships 4,200
Developed technology 1,300 6,000
Current liabilities (498 )
Notes payable (100 )
Deferred tax liability (2,390 )
Goodwill 5,415
Purchase price $ 8,915</t>
  </si>
  <si>
    <t>Schedule of Estimated Lives of Intangible Assets</t>
  </si>
  <si>
    <t xml:space="preserve">The estimated lives of each component is as follows:
Intangible Asset Life in
Trade name 10
Customer relationships 6
Developed technology 8 </t>
  </si>
  <si>
    <t>Summary of Pro Forma Revenue and Earnings Recognized</t>
  </si>
  <si>
    <t>Revenue and earnings of the combined entity as though the business
combination occurred as of the beginning of January 2015 are as
follows:
Six Months Ended
2016 2015
Revenues $ 6,721 $ 13,888
Net Loss $ (12,105 ) $ (10,084 )
Revenue and earnings recognized since the date of acquisition are
as follows from March 1, 2016 through June 30, 2016:
Revenues $ 873
Net Loss $ (956 )</t>
  </si>
  <si>
    <t>Hologram [Member]</t>
  </si>
  <si>
    <t>The purchase price is equal to the equity investment of the
Business, as defined by USGAAP. The purchase price is approximately
$1,530,000, as follows (in thousands):
Current assets $ 99
Property and equipment 1,620
Current liabilities (369 )
Accumulated deficit 180
Purchase price $ 1,530</t>
  </si>
  <si>
    <t>Revenue and earnings recognized for the six months ended
June 30, 2016, as follows (in thousands):
Revenues $
—
Net Loss $ (360 )</t>
  </si>
  <si>
    <t>Related Parties (Tables)</t>
  </si>
  <si>
    <t>Summary of Notes Payable to Related Parties</t>
  </si>
  <si>
    <t>Notes payable to related parties consisted of the following
June 30, December 31,
(Unaudited)
Note payable to a shareholder of the Company, various dates, due on
demand, interest at 2.38% per annum $ 25,000 $
—
Note payable to a shareholder of the Company, various dates, due on
demand, interest at 2.38% per annum 25,000
—
Note payable to a shareholder of the Company, dated
December 31, 2011 and February 2018, interest at
2.38% per annum 50,000
—
Note payable to HUSA for purchase of Hologram, non-interest
bearing, due in May 2019 431,000 641,000
Total 531,000 641,000
Less current portion 50,000
—
Long-term portion $ 481,000 $ 641,000</t>
  </si>
  <si>
    <t>Business Segments and Geographic Information (Tables)</t>
  </si>
  <si>
    <t>Schedule of Reportable Operations by Segment and Total Segment Assets</t>
  </si>
  <si>
    <t>The reportable operations by segment are as follows for the three
and six months ended June 30, 2016, in thousands:
Revenue
Three months Six months ended
2016 2015 2016 2015
FOTV $ 721 $ 4,528 $ 2,271 $ 6,764
CinemaNow 1,208
— 2,920
—
OVGuide 646
— 873
—
Hologram
—
—
—
—
Total $ 2,575 $ 4,528 $ 6,064 $ 6,764
Net loss
Three months ended Six months ended
2016 2015 2016 2015
FOTV $ (3,895 ) (2,119 ) $ (8,190 ) (5,772 )
CinemaNow (1,307 )
— (2,727 )
—
OVGuide (640 )
— (955 )
—
Hologram (360 )
— (360 )
—
Total $ (6,202 ) (2,119 ) $ (12,232 ) (5,772 )
Total segment assets as of June 30, 2016:
FOTV $ 6,063
CinemaNow 14,948
OVGuide 11,755
Hologram 1,659
Total assets $ 34,425</t>
  </si>
  <si>
    <t>Summary of Total Revenues by Geographic Regions</t>
  </si>
  <si>
    <t>The following table presents total revenues by geographic regions
for the three and six months ended June 30 (in thousands):
Three months Six months ended
2016 2015 2016 2015
North America $ 2,152 $ 441 $ 4,791 $ 1,029
Central Europe 148 1,466 582 2,317
United Kingdom 197 2,430 489 3,191
Rest of world 78 191 202 227
$ 2,575 $ 4,528 $ 6,064 $ 6,764</t>
  </si>
  <si>
    <t>Basis of Presentation - Additional Information (Detail)</t>
  </si>
  <si>
    <t>Jun. 24, 2016USD ($)</t>
  </si>
  <si>
    <t>May 02, 2016USD ($)</t>
  </si>
  <si>
    <t>Nov. 10, 2015</t>
  </si>
  <si>
    <t>Jun. 30, 2016USD ($)shares</t>
  </si>
  <si>
    <t>Jun. 30, 2015USD ($)</t>
  </si>
  <si>
    <t>Jun. 30, 2016USD ($)ChannelMovieshares</t>
  </si>
  <si>
    <t>Feb. 01, 2016shares</t>
  </si>
  <si>
    <t>Dec. 31, 2015USD ($)shares</t>
  </si>
  <si>
    <t>Basis Of Presentation [Line Items]</t>
  </si>
  <si>
    <t>Number of linear channels | Channel</t>
  </si>
  <si>
    <t>Number of on demand movies | Movie</t>
  </si>
  <si>
    <t>Conversion ratio of reverse stock split</t>
  </si>
  <si>
    <t>Common stock, shares outstanding | shares</t>
  </si>
  <si>
    <t>Previously Reported [Member]</t>
  </si>
  <si>
    <t>Proceeds from issuance of private placement</t>
  </si>
  <si>
    <t>Issuance of series A convertible preferred stock, shares | shares</t>
  </si>
  <si>
    <t>Majority Shareholder [Member]</t>
  </si>
  <si>
    <t>Issuance of shares for cash - related party, shares | shares</t>
  </si>
  <si>
    <t>Acquisitions and Sale of Assets - Additional Information (Detail) - USD ($)</t>
  </si>
  <si>
    <t>Mar. 08, 2016</t>
  </si>
  <si>
    <t>May 31, 2016</t>
  </si>
  <si>
    <t>Business Acquisition [Line Items]</t>
  </si>
  <si>
    <t>Estimated fair value of stock options purchased</t>
  </si>
  <si>
    <t>Stock option expenses</t>
  </si>
  <si>
    <t>Shares issued for acquisition</t>
  </si>
  <si>
    <t>Percentage of outstanding shares acquired</t>
  </si>
  <si>
    <t>100.00%</t>
  </si>
  <si>
    <t>Estimated fair value of shares, per share</t>
  </si>
  <si>
    <t>Estimated fair value of shares issued</t>
  </si>
  <si>
    <t>Shares issuable, held in escrow account</t>
  </si>
  <si>
    <t>Number of stock options outstanding</t>
  </si>
  <si>
    <t>Number of stock options vested</t>
  </si>
  <si>
    <t>Value of stock options</t>
  </si>
  <si>
    <t>Purchase price</t>
  </si>
  <si>
    <t>Six-Month Anniversary [Member] | OV Guide [Member]</t>
  </si>
  <si>
    <t>Shares to be released from escrow account</t>
  </si>
  <si>
    <t>One-Year Anniversary [Member] | OV Guide [Member]</t>
  </si>
  <si>
    <t>Initial Public Offering Completed in One Year [Member] | OV Guide [Member]</t>
  </si>
  <si>
    <t>Numerator in pro rata calculation of additional shares issued under purchase price adjustment</t>
  </si>
  <si>
    <t>Numerator in IPO true-up price calculation of additional shares issued under purchase price adjustment</t>
  </si>
  <si>
    <t>Initial Public Offering Not Completed in One Year [Member] | OV Guide [Member]</t>
  </si>
  <si>
    <t>Numerator in alternative true-up price calculation of additional shares issued under purchase price adjustment</t>
  </si>
  <si>
    <t>Minimum [Member] | OV Guide [Member]</t>
  </si>
  <si>
    <t>Rates utilized to discount net cash flows to present value</t>
  </si>
  <si>
    <t>24.50%</t>
  </si>
  <si>
    <t>Minimum [Member] | IPO [Member] | OV Guide [Member]</t>
  </si>
  <si>
    <t>Share price</t>
  </si>
  <si>
    <t>Maximum [Member] | OV Guide [Member]</t>
  </si>
  <si>
    <t>25.90%</t>
  </si>
  <si>
    <t>Purchase Price Adjustment Provision [Member] | OV Guide [Member]</t>
  </si>
  <si>
    <t>Fair value of derivative</t>
  </si>
  <si>
    <t>Bonus Shares [Member] | OV Guide [Member]</t>
  </si>
  <si>
    <t>Fair value of bonus shares issuable</t>
  </si>
  <si>
    <t>Vesting period of bonus shares</t>
  </si>
  <si>
    <t>1 year</t>
  </si>
  <si>
    <t>Sky Channel [Member]</t>
  </si>
  <si>
    <t>Acquisitions and Sale of Assets - Summary of Estimated Fair Value at Consideration Due, Subject to Contingent Payments (Detail) - USD ($) $ in Thousands</t>
  </si>
  <si>
    <t>Estimated cash acquired</t>
  </si>
  <si>
    <t>Acquisitions and Sale of Assets - Schedule of Fair Values of the Assets Acquired and Liabilities Assumed Related to the Acquisition (Detail) - USD ($) $ in Thousands</t>
  </si>
  <si>
    <t>Intangible assets:</t>
  </si>
  <si>
    <t>Current assets</t>
  </si>
  <si>
    <t>Property and equipment</t>
  </si>
  <si>
    <t>Intangible assets</t>
  </si>
  <si>
    <t>Current liabilities</t>
  </si>
  <si>
    <t>Notes payable</t>
  </si>
  <si>
    <t>OV Guide [Member] | Trade Names [Member]</t>
  </si>
  <si>
    <t>OV Guide [Member] | Customer Relationships [Member]</t>
  </si>
  <si>
    <t>OV Guide [Member] | Developed Technology [Member]</t>
  </si>
  <si>
    <t>Acquisitions and Sale of Assets - Schedule of Estimated Lives of Intangible Assets (Detail) - OV Guide [Member]</t>
  </si>
  <si>
    <t>Trade Names [Member]</t>
  </si>
  <si>
    <t>Acquired Finite-Lived Intangible Assets [Line Items]</t>
  </si>
  <si>
    <t>Estimated lives of intangible assets</t>
  </si>
  <si>
    <t>10 years</t>
  </si>
  <si>
    <t>Customer Relationships [Member]</t>
  </si>
  <si>
    <t>6 years</t>
  </si>
  <si>
    <t>Developed Technology [Member]</t>
  </si>
  <si>
    <t>8 years</t>
  </si>
  <si>
    <t>Acquisitions and Sale of Assets - Summary of Pro Forma Revenue and Earnings Recognized (Detail) - USD ($) $ in Thousands</t>
  </si>
  <si>
    <t>4 Months Ended</t>
  </si>
  <si>
    <t>Pro Forma Revenues</t>
  </si>
  <si>
    <t>Pro Forma Net Loss</t>
  </si>
  <si>
    <t>Net Loss</t>
  </si>
  <si>
    <t>Acquisitions and Sale of Assets - Summary of Purchase Price (Detail) - Hologram [Member] $ in Thousands</t>
  </si>
  <si>
    <t>May 31, 2016USD ($)</t>
  </si>
  <si>
    <t>Related Parties - Additional Information (Detail) - USD ($)</t>
  </si>
  <si>
    <t>8 Months Ended</t>
  </si>
  <si>
    <t>Related Party Transaction [Line Items]</t>
  </si>
  <si>
    <t>Due from related parties</t>
  </si>
  <si>
    <t>Note payable</t>
  </si>
  <si>
    <t>Repayment of notes payable</t>
  </si>
  <si>
    <t>ETV, Inc., Hologram USA Production Inc., Alki David Productions, Inc. and Hologram USA, Inc. [Member]</t>
  </si>
  <si>
    <t>HUSA [Member] | Hologram [Member] | Note Payable, Non-interest Bearing, Due in May 2019 [Member]</t>
  </si>
  <si>
    <t>Alki David Productions, Inc. [Member]</t>
  </si>
  <si>
    <t>Production cost</t>
  </si>
  <si>
    <t>111 PIX UA [Member]</t>
  </si>
  <si>
    <t>Liability due to related party</t>
  </si>
  <si>
    <t>Platform Technology and Development Expense [Member] | 111 PIX UA [Member]</t>
  </si>
  <si>
    <t>Service expense paid</t>
  </si>
  <si>
    <t>Related Parties - Summary of Notes Payable to Related Parties (Detail) - USD ($)</t>
  </si>
  <si>
    <t>Notes payable to related parties</t>
  </si>
  <si>
    <t>Less current portion</t>
  </si>
  <si>
    <t>Long-term portion</t>
  </si>
  <si>
    <t>Shareholder [Member] | Note Payable, Various Dates, Due on Demand, Interest at 2.38% Per Annum [Member]</t>
  </si>
  <si>
    <t>Shareholder [Member] | Note Payable, Dated December 31, 2011 and February 2018, Interest at 2.38% Per Annum [Member]</t>
  </si>
  <si>
    <t>Related Parties - Summary of Notes Payable to Related Parties (Parenthetical) (Detail) - Shareholder [Member]</t>
  </si>
  <si>
    <t>Note Payable, Various Dates, Due on Demand, Interest at 2.38% Per Annum [Member]</t>
  </si>
  <si>
    <t>Note payable interest rate</t>
  </si>
  <si>
    <t>2.38%</t>
  </si>
  <si>
    <t>Note Payable, Dated December 31, 2011 and February 2018, Interest at 2.38% Per Annum [Member]</t>
  </si>
  <si>
    <t>Stockholders' Equity - Additional Information (Detail)</t>
  </si>
  <si>
    <t>Jun. 30, 2016USD ($)$ / sharesshares</t>
  </si>
  <si>
    <t>Class of Stock [Line Items]</t>
  </si>
  <si>
    <t>Director [Member]</t>
  </si>
  <si>
    <t>Shares issued price per share | $ / shares</t>
  </si>
  <si>
    <t>Stockholders' Equity - Stock Options - Additional Information (Detail) - USD ($)</t>
  </si>
  <si>
    <t>Share-based Compensation Arrangement by Share-based Payment Award [Line Items]</t>
  </si>
  <si>
    <t>Stock options issued</t>
  </si>
  <si>
    <t>Stock options exercise price per share</t>
  </si>
  <si>
    <t>Stock options expiration period after termination of employment</t>
  </si>
  <si>
    <t>3 months</t>
  </si>
  <si>
    <t>Stock options vested</t>
  </si>
  <si>
    <t>Stock options weighted average fair value</t>
  </si>
  <si>
    <t>Aggregate fair value</t>
  </si>
  <si>
    <t>Fair value of options attributed to post-acquisition cost</t>
  </si>
  <si>
    <t>OV Guide [Member] | Vest on Six Month Anniversary [Member]</t>
  </si>
  <si>
    <t>Stock options vesting percentage</t>
  </si>
  <si>
    <t>50.00%</t>
  </si>
  <si>
    <t>OV Guide [Member] | Vest in Equal Monthly Installments Over Six Months Thereafter [Member]</t>
  </si>
  <si>
    <t>Stockholders' Equity - Issuance of Series A Convertible Preferred Stock - Additional Information (Detail) - USD ($)</t>
  </si>
  <si>
    <t>Jun. 24, 2016</t>
  </si>
  <si>
    <t>May 02, 2016</t>
  </si>
  <si>
    <t>Net proceeds from issuance of preferred stock</t>
  </si>
  <si>
    <t>Stock issuable upon conversion of preferred stock</t>
  </si>
  <si>
    <t>Stock issuable upon conversion of warrants</t>
  </si>
  <si>
    <t>Conversion price of preferred stock</t>
  </si>
  <si>
    <t>Conversion price as percentage of discount on offering price</t>
  </si>
  <si>
    <t>20.00%</t>
  </si>
  <si>
    <t>Conversion price adjustment conditions</t>
  </si>
  <si>
    <t>The conversion price is subject to adjustment if at any time during the period commencing on the closing date of our pending initial offering and ending on the first anniversary of that date, we issue in a financing additional shares of common stock or other equity or equity linked securities that exceed an aggregate of 10,000 shares at a purchase, conversion or exercise price less than $6.40 per share.</t>
  </si>
  <si>
    <t>Minimum number of shares issued for conversion price adjustment</t>
  </si>
  <si>
    <t>Maximum share price for conversion price adjustment</t>
  </si>
  <si>
    <t>Convertible Preferred Stock Conversion Price Adjustment Provision [Member]</t>
  </si>
  <si>
    <t>Issuance cost of preferred stock</t>
  </si>
  <si>
    <t>Business Segments and Geographic Information - Additional Information (Detail)</t>
  </si>
  <si>
    <t>Jun. 30, 2016Customer</t>
  </si>
  <si>
    <t>Jun. 30, 2015Customer</t>
  </si>
  <si>
    <t>Jun. 30, 2016CustomerSegmentRegionCategory</t>
  </si>
  <si>
    <t>Segment Reporting Information [Line Items]</t>
  </si>
  <si>
    <t>Number of distinct operating segments | Segment</t>
  </si>
  <si>
    <t>Number of geographic regions | Region</t>
  </si>
  <si>
    <t>Categories of ad supported videos | Category</t>
  </si>
  <si>
    <t>Customer Concentration Risk [Member]</t>
  </si>
  <si>
    <t>Number of significant customers</t>
  </si>
  <si>
    <t>Customer Concentration Risk [Member] | Revenue [Member]</t>
  </si>
  <si>
    <t>Significant customers, percentage of revenues</t>
  </si>
  <si>
    <t>For the three and six months ended June 30, 2015, the Company had one and two customers, respectively, whose revenues were approximately 17%, 39% and 12% of  total revenues for that period.</t>
  </si>
  <si>
    <t>Customer Concentration Risk [Member] | Revenue [Member] | Customer One [Member]</t>
  </si>
  <si>
    <t>Total revenues percentage</t>
  </si>
  <si>
    <t>17.00%</t>
  </si>
  <si>
    <t>39.00%</t>
  </si>
  <si>
    <t>Customer Concentration Risk [Member] | Revenue [Member] | Customer Two [Member]</t>
  </si>
  <si>
    <t>12.00%</t>
  </si>
  <si>
    <t>Business Segments and Geographic Information - Schedule of Reportable Operations by Segment and Total Segment Assets (Detail) - USD ($) $ in Thousands</t>
  </si>
  <si>
    <t>Revenue</t>
  </si>
  <si>
    <t>FOTV [Member]</t>
  </si>
  <si>
    <t>CinemaNow [Member]</t>
  </si>
  <si>
    <t>Business Segments and Geographic Information - Summary of Total Revenues by Geographic Regions (Detail) - USD ($) $ in Thousands</t>
  </si>
  <si>
    <t>Total revenue</t>
  </si>
  <si>
    <t>North America [Member]</t>
  </si>
  <si>
    <t>Central Europe [Member]</t>
  </si>
  <si>
    <t>United Kingdom [Member]</t>
  </si>
  <si>
    <t>Rest of World [Member]</t>
  </si>
  <si>
    <t>Subsequent Events - Additional Information (Detail) - USD ($)</t>
  </si>
  <si>
    <t>Aug. 12, 2016</t>
  </si>
  <si>
    <t>Jul. 01, 2016</t>
  </si>
  <si>
    <t>Subsequent Event [Line Items]</t>
  </si>
  <si>
    <t>Registration statement term</t>
  </si>
  <si>
    <t>The Company will have an initial closing of the IPO at such time as 2,500,000 shares are sold in the offering, subject to customary closing conditions contained in the Company’s Underwriting Agreement for the IPO, and the offering will continue until the earlier of the sale of all 3,750,000 shares or October 11, 2016.</t>
  </si>
  <si>
    <t>Capital contribution</t>
  </si>
  <si>
    <t>Subsequent Event [Member] | Director [Member]</t>
  </si>
  <si>
    <t>Subsequent Event [Member] | Registration Statement Declared Effective on August 12, 2016 [Member] | IPO [Member] | Minimum [Member]</t>
  </si>
  <si>
    <t>Issuance and sale of common stock</t>
  </si>
  <si>
    <t>Subsequent Event [Member] | Registration Statement Declared Effective on August 12, 2016 [Member] | IPO [Member] | Maximum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56589</v>
      </c>
    </row>
    <row r="12" spans="1:3">
      <c r="A12" s="4" t="s">
        <v>19</v>
      </c>
      <c r="B12" s="4" t="s">
        <v>20</v>
      </c>
    </row>
    <row r="13" spans="1:3">
      <c r="A13" s="4" t="s">
        <v>21</v>
      </c>
      <c r="B13" s="4" t="s">
        <v>22</v>
      </c>
    </row>
    <row r="14" spans="1:3">
      <c r="A14" s="4" t="s">
        <v>23</v>
      </c>
      <c r="C14" s="6" t="n">
        <v>39225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48</v>
      </c>
    </row>
    <row r="4" spans="1:2">
      <c r="A4" s="4" t="s">
        <v>166</v>
      </c>
      <c r="B4" s="4" t="s">
        <v>167</v>
      </c>
    </row>
    <row r="5" spans="1:2">
      <c r="A5" s="4" t="s">
        <v>147</v>
      </c>
      <c r="B5" s="4" t="s">
        <v>168</v>
      </c>
    </row>
    <row r="6" spans="1:2">
      <c r="A6" s="4" t="s">
        <v>169</v>
      </c>
      <c r="B6" s="4" t="s">
        <v>170</v>
      </c>
    </row>
    <row r="7" spans="1:2">
      <c r="A7" s="4" t="s">
        <v>171</v>
      </c>
      <c r="B7" s="4" t="s">
        <v>172</v>
      </c>
    </row>
    <row r="8" spans="1:2">
      <c r="A8" s="4" t="s">
        <v>38</v>
      </c>
      <c r="B8"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4"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row>
    <row r="9" spans="1:2">
      <c r="A9" s="4" t="s">
        <v>178</v>
      </c>
      <c r="B9" s="4" t="s">
        <v>185</v>
      </c>
    </row>
    <row r="10" spans="1:2">
      <c r="A10" s="4" t="s">
        <v>182</v>
      </c>
      <c r="B10"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66"/>
    <col customWidth="1" max="2" min="2" width="21"/>
    <col customWidth="1" max="3" min="3" width="20"/>
    <col customWidth="1" max="4" min="4" width="14"/>
    <col customWidth="1" max="5" min="5" width="27"/>
    <col customWidth="1" max="6" min="6" width="21"/>
    <col customWidth="1" max="7" min="7" width="39"/>
    <col customWidth="1" max="8" min="8" width="21"/>
    <col customWidth="1" max="9" min="9" width="20"/>
    <col customWidth="1" max="10" min="10" width="27"/>
  </cols>
  <sheetData>
    <row r="1" spans="1:10">
      <c r="A1" s="1" t="s">
        <v>195</v>
      </c>
      <c r="B1" s="2" t="s">
        <v>196</v>
      </c>
      <c r="C1" s="2" t="s">
        <v>197</v>
      </c>
      <c r="D1" s="2" t="s">
        <v>198</v>
      </c>
      <c r="E1" s="2" t="s">
        <v>199</v>
      </c>
      <c r="F1" s="2" t="s">
        <v>200</v>
      </c>
      <c r="G1" s="2" t="s">
        <v>201</v>
      </c>
      <c r="H1" s="2" t="s">
        <v>200</v>
      </c>
      <c r="I1" s="2" t="s">
        <v>202</v>
      </c>
      <c r="J1" s="2" t="s">
        <v>203</v>
      </c>
    </row>
    <row r="2" spans="1:10">
      <c r="A2" s="3" t="s">
        <v>204</v>
      </c>
    </row>
    <row r="3" spans="1:10">
      <c r="A3" s="4" t="s">
        <v>205</v>
      </c>
      <c r="G3" s="6" t="n">
        <v>700</v>
      </c>
    </row>
    <row r="4" spans="1:10">
      <c r="A4" s="4" t="s">
        <v>206</v>
      </c>
      <c r="G4" s="6" t="n">
        <v>90000</v>
      </c>
    </row>
    <row r="5" spans="1:10">
      <c r="A5" s="4" t="s">
        <v>207</v>
      </c>
      <c r="D5" s="10" t="n">
        <v>0.375</v>
      </c>
    </row>
    <row r="6" spans="1:10">
      <c r="A6" s="4" t="s">
        <v>208</v>
      </c>
      <c r="E6" s="6" t="n">
        <v>39225294</v>
      </c>
      <c r="G6" s="6" t="n">
        <v>39225294</v>
      </c>
      <c r="I6" s="6" t="n">
        <v>37312500</v>
      </c>
      <c r="J6" s="6" t="n">
        <v>37312500</v>
      </c>
    </row>
    <row r="7" spans="1:10">
      <c r="A7" s="4" t="s">
        <v>83</v>
      </c>
      <c r="E7" s="7" t="n">
        <v>6202000</v>
      </c>
      <c r="F7" s="7" t="n">
        <v>2119000</v>
      </c>
      <c r="G7" s="7" t="n">
        <v>12232000</v>
      </c>
      <c r="H7" s="7" t="n">
        <v>5722000</v>
      </c>
    </row>
    <row r="8" spans="1:10">
      <c r="A8" s="4" t="s">
        <v>100</v>
      </c>
      <c r="G8" s="6" t="n">
        <v>7191000</v>
      </c>
      <c r="H8" s="7" t="n">
        <v>2504000</v>
      </c>
    </row>
    <row r="9" spans="1:10">
      <c r="A9" s="4" t="s">
        <v>56</v>
      </c>
      <c r="E9" s="7" t="n">
        <v>69651000</v>
      </c>
      <c r="G9" s="6" t="n">
        <v>69651000</v>
      </c>
      <c r="J9" s="7" t="n">
        <v>57419000</v>
      </c>
    </row>
    <row r="10" spans="1:10">
      <c r="A10" s="4" t="s">
        <v>138</v>
      </c>
      <c r="G10" s="6" t="n">
        <v>7241000</v>
      </c>
    </row>
    <row r="11" spans="1:10">
      <c r="A11" s="4" t="s">
        <v>209</v>
      </c>
    </row>
    <row r="12" spans="1:10">
      <c r="A12" s="3" t="s">
        <v>204</v>
      </c>
    </row>
    <row r="13" spans="1:10">
      <c r="A13" s="4" t="s">
        <v>208</v>
      </c>
      <c r="I13" s="6" t="n">
        <v>99500000</v>
      </c>
    </row>
    <row r="14" spans="1:10">
      <c r="A14" s="4" t="s">
        <v>129</v>
      </c>
    </row>
    <row r="15" spans="1:10">
      <c r="A15" s="3" t="s">
        <v>204</v>
      </c>
    </row>
    <row r="16" spans="1:10">
      <c r="A16" s="4" t="s">
        <v>210</v>
      </c>
      <c r="B16" s="7" t="n">
        <v>226000</v>
      </c>
      <c r="C16" s="7" t="n">
        <v>2214000</v>
      </c>
      <c r="G16" s="7" t="n">
        <v>2440000</v>
      </c>
    </row>
    <row r="17" spans="1:10">
      <c r="A17" s="4" t="s">
        <v>211</v>
      </c>
      <c r="G17" s="6" t="n">
        <v>381247</v>
      </c>
    </row>
    <row r="18" spans="1:10">
      <c r="A18" s="4" t="s">
        <v>212</v>
      </c>
    </row>
    <row r="19" spans="1:10">
      <c r="A19" s="3" t="s">
        <v>204</v>
      </c>
    </row>
    <row r="20" spans="1:10">
      <c r="A20" s="4" t="s">
        <v>213</v>
      </c>
      <c r="G20" s="6" t="n">
        <v>904980</v>
      </c>
    </row>
    <row r="21" spans="1:10">
      <c r="A21" s="4" t="s">
        <v>138</v>
      </c>
      <c r="G21" s="7" t="n">
        <v>7241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r="A1" s="1" t="s">
        <v>214</v>
      </c>
      <c r="B1" s="2" t="s">
        <v>215</v>
      </c>
      <c r="C1" s="2" t="s">
        <v>216</v>
      </c>
      <c r="D1" s="2" t="s">
        <v>2</v>
      </c>
      <c r="E1" s="2" t="s">
        <v>2</v>
      </c>
    </row>
    <row r="2" spans="1:5">
      <c r="A2" s="3" t="s">
        <v>217</v>
      </c>
    </row>
    <row r="3" spans="1:5">
      <c r="A3" s="4" t="s">
        <v>218</v>
      </c>
      <c r="E3" s="7" t="n">
        <v>903000</v>
      </c>
    </row>
    <row r="4" spans="1:5">
      <c r="A4" s="4" t="s">
        <v>219</v>
      </c>
      <c r="D4" s="7" t="n">
        <v>297000</v>
      </c>
      <c r="E4" s="6" t="n">
        <v>393000</v>
      </c>
    </row>
    <row r="5" spans="1:5">
      <c r="A5" s="4" t="s">
        <v>105</v>
      </c>
      <c r="E5" s="6" t="n">
        <v>430000</v>
      </c>
    </row>
    <row r="6" spans="1:5">
      <c r="A6" s="4" t="s">
        <v>175</v>
      </c>
    </row>
    <row r="7" spans="1:5">
      <c r="A7" s="3" t="s">
        <v>217</v>
      </c>
    </row>
    <row r="8" spans="1:5">
      <c r="A8" s="4" t="s">
        <v>220</v>
      </c>
      <c r="B8" s="6" t="n">
        <v>1007814</v>
      </c>
    </row>
    <row r="9" spans="1:5">
      <c r="A9" s="4" t="s">
        <v>221</v>
      </c>
      <c r="B9" s="4" t="s">
        <v>222</v>
      </c>
    </row>
    <row r="10" spans="1:5">
      <c r="A10" s="4" t="s">
        <v>223</v>
      </c>
      <c r="B10" s="7" t="n">
        <v>8</v>
      </c>
    </row>
    <row r="11" spans="1:5">
      <c r="A11" s="4" t="s">
        <v>224</v>
      </c>
      <c r="B11" s="7" t="n">
        <v>8063000</v>
      </c>
    </row>
    <row r="12" spans="1:5">
      <c r="A12" s="4" t="s">
        <v>225</v>
      </c>
      <c r="B12" s="6" t="n">
        <v>100782</v>
      </c>
    </row>
    <row r="13" spans="1:5">
      <c r="A13" s="4" t="s">
        <v>226</v>
      </c>
      <c r="B13" s="6" t="n">
        <v>5620500</v>
      </c>
    </row>
    <row r="14" spans="1:5">
      <c r="A14" s="4" t="s">
        <v>227</v>
      </c>
      <c r="B14" s="6" t="n">
        <v>5135823</v>
      </c>
    </row>
    <row r="15" spans="1:5">
      <c r="A15" s="4" t="s">
        <v>218</v>
      </c>
      <c r="B15" s="7" t="n">
        <v>903000</v>
      </c>
    </row>
    <row r="16" spans="1:5">
      <c r="A16" s="4" t="s">
        <v>228</v>
      </c>
      <c r="B16" s="6" t="n">
        <v>259000</v>
      </c>
      <c r="D16" s="6" t="n">
        <v>259000</v>
      </c>
      <c r="E16" s="6" t="n">
        <v>259000</v>
      </c>
    </row>
    <row r="17" spans="1:5">
      <c r="A17" s="4" t="s">
        <v>219</v>
      </c>
      <c r="D17" s="7" t="n">
        <v>97000</v>
      </c>
      <c r="E17" s="7" t="n">
        <v>129000</v>
      </c>
    </row>
    <row r="18" spans="1:5">
      <c r="A18" s="4" t="s">
        <v>229</v>
      </c>
      <c r="B18" s="7" t="n">
        <v>8915000</v>
      </c>
    </row>
    <row r="19" spans="1:5">
      <c r="A19" s="4" t="s">
        <v>184</v>
      </c>
    </row>
    <row r="20" spans="1:5">
      <c r="A20" s="3" t="s">
        <v>217</v>
      </c>
    </row>
    <row r="21" spans="1:5">
      <c r="A21" s="4" t="s">
        <v>229</v>
      </c>
      <c r="C21" s="7" t="n">
        <v>1530000</v>
      </c>
    </row>
    <row r="22" spans="1:5">
      <c r="A22" s="4" t="s">
        <v>230</v>
      </c>
    </row>
    <row r="23" spans="1:5">
      <c r="A23" s="3" t="s">
        <v>217</v>
      </c>
    </row>
    <row r="24" spans="1:5">
      <c r="A24" s="4" t="s">
        <v>231</v>
      </c>
      <c r="B24" s="6" t="n">
        <v>50391</v>
      </c>
    </row>
    <row r="25" spans="1:5">
      <c r="A25" s="4" t="s">
        <v>232</v>
      </c>
    </row>
    <row r="26" spans="1:5">
      <c r="A26" s="3" t="s">
        <v>217</v>
      </c>
    </row>
    <row r="27" spans="1:5">
      <c r="A27" s="4" t="s">
        <v>231</v>
      </c>
      <c r="B27" s="6" t="n">
        <v>50391</v>
      </c>
    </row>
    <row r="28" spans="1:5">
      <c r="A28" s="4" t="s">
        <v>233</v>
      </c>
    </row>
    <row r="29" spans="1:5">
      <c r="A29" s="3" t="s">
        <v>217</v>
      </c>
    </row>
    <row r="30" spans="1:5">
      <c r="A30" s="4" t="s">
        <v>234</v>
      </c>
      <c r="B30" s="7" t="n">
        <v>10000000</v>
      </c>
    </row>
    <row r="31" spans="1:5">
      <c r="A31" s="4" t="s">
        <v>235</v>
      </c>
      <c r="B31" s="6" t="n">
        <v>200000000</v>
      </c>
    </row>
    <row r="32" spans="1:5">
      <c r="A32" s="4" t="s">
        <v>236</v>
      </c>
    </row>
    <row r="33" spans="1:5">
      <c r="A33" s="3" t="s">
        <v>217</v>
      </c>
    </row>
    <row r="34" spans="1:5">
      <c r="A34" s="4" t="s">
        <v>234</v>
      </c>
      <c r="B34" s="6" t="n">
        <v>10000000</v>
      </c>
    </row>
    <row r="35" spans="1:5">
      <c r="A35" s="4" t="s">
        <v>237</v>
      </c>
      <c r="B35" s="6" t="n">
        <v>250000000</v>
      </c>
    </row>
    <row r="36" spans="1:5">
      <c r="A36" s="4" t="s">
        <v>238</v>
      </c>
    </row>
    <row r="37" spans="1:5">
      <c r="A37" s="3" t="s">
        <v>217</v>
      </c>
    </row>
    <row r="38" spans="1:5">
      <c r="A38" s="4" t="s">
        <v>239</v>
      </c>
      <c r="E38" s="4" t="s">
        <v>240</v>
      </c>
    </row>
    <row r="39" spans="1:5">
      <c r="A39" s="4" t="s">
        <v>241</v>
      </c>
    </row>
    <row r="40" spans="1:5">
      <c r="A40" s="3" t="s">
        <v>217</v>
      </c>
    </row>
    <row r="41" spans="1:5">
      <c r="A41" s="4" t="s">
        <v>242</v>
      </c>
      <c r="D41" s="7" t="n">
        <v>8</v>
      </c>
      <c r="E41" s="7" t="n">
        <v>8</v>
      </c>
    </row>
    <row r="42" spans="1:5">
      <c r="A42" s="4" t="s">
        <v>243</v>
      </c>
    </row>
    <row r="43" spans="1:5">
      <c r="A43" s="3" t="s">
        <v>217</v>
      </c>
    </row>
    <row r="44" spans="1:5">
      <c r="A44" s="4" t="s">
        <v>239</v>
      </c>
      <c r="E44" s="4" t="s">
        <v>244</v>
      </c>
    </row>
    <row r="45" spans="1:5">
      <c r="A45" s="4" t="s">
        <v>245</v>
      </c>
    </row>
    <row r="46" spans="1:5">
      <c r="A46" s="3" t="s">
        <v>217</v>
      </c>
    </row>
    <row r="47" spans="1:5">
      <c r="A47" s="4" t="s">
        <v>246</v>
      </c>
      <c r="B47" s="7" t="n">
        <v>0</v>
      </c>
      <c r="D47" s="7" t="n">
        <v>0</v>
      </c>
      <c r="E47" s="7" t="n">
        <v>0</v>
      </c>
    </row>
    <row r="48" spans="1:5">
      <c r="A48" s="4" t="s">
        <v>247</v>
      </c>
    </row>
    <row r="49" spans="1:5">
      <c r="A49" s="3" t="s">
        <v>217</v>
      </c>
    </row>
    <row r="50" spans="1:5">
      <c r="A50" s="4" t="s">
        <v>248</v>
      </c>
      <c r="D50" s="7" t="n">
        <v>800000</v>
      </c>
      <c r="E50" s="7" t="n">
        <v>800000</v>
      </c>
    </row>
    <row r="51" spans="1:5">
      <c r="A51" s="4" t="s">
        <v>249</v>
      </c>
      <c r="E51" s="4" t="s">
        <v>250</v>
      </c>
    </row>
    <row r="52" spans="1:5">
      <c r="A52" s="4" t="s">
        <v>251</v>
      </c>
    </row>
    <row r="53" spans="1:5">
      <c r="A53" s="3" t="s">
        <v>217</v>
      </c>
    </row>
    <row r="54" spans="1:5">
      <c r="A54" s="4" t="s">
        <v>105</v>
      </c>
      <c r="C54" s="7" t="n">
        <v>43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15</v>
      </c>
      <c r="C1" s="2" t="s">
        <v>2</v>
      </c>
    </row>
    <row r="2" spans="1:3">
      <c r="A2" s="3" t="s">
        <v>217</v>
      </c>
    </row>
    <row r="3" spans="1:3">
      <c r="A3" s="4" t="s">
        <v>218</v>
      </c>
      <c r="C3" s="7" t="n">
        <v>903</v>
      </c>
    </row>
    <row r="4" spans="1:3">
      <c r="A4" s="4" t="s">
        <v>175</v>
      </c>
    </row>
    <row r="5" spans="1:3">
      <c r="A5" s="3" t="s">
        <v>217</v>
      </c>
    </row>
    <row r="6" spans="1:3">
      <c r="A6" s="4" t="s">
        <v>224</v>
      </c>
      <c r="B6" s="7" t="n">
        <v>8063</v>
      </c>
    </row>
    <row r="7" spans="1:3">
      <c r="A7" s="4" t="s">
        <v>218</v>
      </c>
      <c r="B7" s="6" t="n">
        <v>903</v>
      </c>
    </row>
    <row r="8" spans="1:3">
      <c r="A8" s="4" t="s">
        <v>253</v>
      </c>
      <c r="B8" s="6" t="n">
        <v>-51</v>
      </c>
    </row>
    <row r="9" spans="1:3">
      <c r="A9" s="4" t="s">
        <v>229</v>
      </c>
      <c r="B9" s="7" t="n">
        <v>89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3</v>
      </c>
      <c r="C3" s="7" t="n">
        <v>659</v>
      </c>
    </row>
    <row r="4" spans="1:3">
      <c r="A4" s="4" t="s">
        <v>28</v>
      </c>
      <c r="B4" s="6" t="n">
        <v>1222</v>
      </c>
      <c r="C4" s="6" t="n">
        <v>3190</v>
      </c>
    </row>
    <row r="5" spans="1:3">
      <c r="A5" s="4" t="s">
        <v>29</v>
      </c>
      <c r="B5" s="6" t="n">
        <v>655</v>
      </c>
    </row>
    <row r="6" spans="1:3">
      <c r="A6" s="4" t="s">
        <v>30</v>
      </c>
      <c r="B6" s="6" t="n">
        <v>67</v>
      </c>
      <c r="C6" s="6" t="n">
        <v>12</v>
      </c>
    </row>
    <row r="7" spans="1:3">
      <c r="A7" s="4" t="s">
        <v>31</v>
      </c>
      <c r="B7" s="6" t="n">
        <v>109</v>
      </c>
      <c r="C7" s="6" t="n">
        <v>230</v>
      </c>
    </row>
    <row r="8" spans="1:3">
      <c r="A8" s="4" t="s">
        <v>32</v>
      </c>
      <c r="B8" s="6" t="n">
        <v>1273</v>
      </c>
      <c r="C8" s="6" t="n">
        <v>1056</v>
      </c>
    </row>
    <row r="9" spans="1:3">
      <c r="A9" s="4" t="s">
        <v>33</v>
      </c>
      <c r="B9" s="6" t="n">
        <v>3799</v>
      </c>
      <c r="C9" s="6" t="n">
        <v>5147</v>
      </c>
    </row>
    <row r="10" spans="1:3">
      <c r="A10" s="4" t="s">
        <v>34</v>
      </c>
      <c r="B10" s="6" t="n">
        <v>181</v>
      </c>
      <c r="C10" s="6" t="n">
        <v>234</v>
      </c>
    </row>
    <row r="11" spans="1:3">
      <c r="A11" s="4" t="s">
        <v>35</v>
      </c>
      <c r="B11" s="6" t="n">
        <v>2650</v>
      </c>
      <c r="C11" s="6" t="n">
        <v>1984</v>
      </c>
    </row>
    <row r="12" spans="1:3">
      <c r="A12" s="4" t="s">
        <v>36</v>
      </c>
      <c r="B12" s="6" t="n">
        <v>2150</v>
      </c>
      <c r="C12" s="6" t="n">
        <v>1723</v>
      </c>
    </row>
    <row r="13" spans="1:3">
      <c r="A13" s="4" t="s">
        <v>37</v>
      </c>
      <c r="B13" s="6" t="n">
        <v>20218</v>
      </c>
      <c r="C13" s="6" t="n">
        <v>15900</v>
      </c>
    </row>
    <row r="14" spans="1:3">
      <c r="A14" s="4" t="s">
        <v>38</v>
      </c>
      <c r="B14" s="6" t="n">
        <v>5415</v>
      </c>
    </row>
    <row r="15" spans="1:3">
      <c r="A15" s="4" t="s">
        <v>39</v>
      </c>
      <c r="B15" s="6" t="n">
        <v>12</v>
      </c>
      <c r="C15" s="6" t="n">
        <v>27</v>
      </c>
    </row>
    <row r="16" spans="1:3">
      <c r="A16" s="4" t="s">
        <v>40</v>
      </c>
      <c r="B16" s="6" t="n">
        <v>34425</v>
      </c>
      <c r="C16" s="6" t="n">
        <v>25015</v>
      </c>
    </row>
    <row r="17" spans="1:3">
      <c r="A17" s="3" t="s">
        <v>41</v>
      </c>
    </row>
    <row r="18" spans="1:3">
      <c r="A18" s="4" t="s">
        <v>42</v>
      </c>
      <c r="B18" s="6" t="n">
        <v>10553</v>
      </c>
      <c r="C18" s="6" t="n">
        <v>9404</v>
      </c>
    </row>
    <row r="19" spans="1:3">
      <c r="A19" s="4" t="s">
        <v>43</v>
      </c>
      <c r="B19" s="6" t="n">
        <v>145</v>
      </c>
      <c r="C19" s="6" t="n">
        <v>230</v>
      </c>
    </row>
    <row r="20" spans="1:3">
      <c r="A20" s="4" t="s">
        <v>44</v>
      </c>
      <c r="B20" s="6" t="n">
        <v>50</v>
      </c>
    </row>
    <row r="21" spans="1:3">
      <c r="A21" s="4" t="s">
        <v>45</v>
      </c>
      <c r="B21" s="6" t="n">
        <v>325</v>
      </c>
      <c r="C21" s="6" t="n">
        <v>176</v>
      </c>
    </row>
    <row r="22" spans="1:3">
      <c r="A22" s="4" t="s">
        <v>46</v>
      </c>
      <c r="B22" s="6" t="n">
        <v>11073</v>
      </c>
      <c r="C22" s="6" t="n">
        <v>9810</v>
      </c>
    </row>
    <row r="23" spans="1:3">
      <c r="A23" s="4" t="s">
        <v>47</v>
      </c>
      <c r="B23" s="6" t="n">
        <v>481</v>
      </c>
      <c r="C23" s="6" t="n">
        <v>641</v>
      </c>
    </row>
    <row r="24" spans="1:3">
      <c r="A24" s="4" t="s">
        <v>48</v>
      </c>
      <c r="B24" s="6" t="n">
        <v>4744</v>
      </c>
      <c r="C24" s="6" t="n">
        <v>2640</v>
      </c>
    </row>
    <row r="25" spans="1:3">
      <c r="A25" s="4" t="s">
        <v>49</v>
      </c>
      <c r="B25" s="6" t="n">
        <v>16298</v>
      </c>
      <c r="C25" s="6" t="n">
        <v>13091</v>
      </c>
    </row>
    <row r="26" spans="1:3">
      <c r="A26" s="4" t="s">
        <v>50</v>
      </c>
      <c r="B26" s="4" t="s">
        <v>51</v>
      </c>
      <c r="C26" s="4" t="s">
        <v>51</v>
      </c>
    </row>
    <row r="27" spans="1:3">
      <c r="A27" s="3" t="s">
        <v>52</v>
      </c>
    </row>
    <row r="28" spans="1:3">
      <c r="A28" s="4" t="s">
        <v>53</v>
      </c>
      <c r="B28" s="4" t="s">
        <v>51</v>
      </c>
      <c r="C28" s="4" t="s">
        <v>51</v>
      </c>
    </row>
    <row r="29" spans="1:3">
      <c r="A29" s="4" t="s">
        <v>54</v>
      </c>
      <c r="B29" s="6" t="n">
        <v>39</v>
      </c>
      <c r="C29" s="6" t="n">
        <v>37</v>
      </c>
    </row>
    <row r="30" spans="1:3">
      <c r="A30" s="4" t="s">
        <v>55</v>
      </c>
      <c r="B30" s="6" t="n">
        <v>87690</v>
      </c>
      <c r="C30" s="6" t="n">
        <v>68979</v>
      </c>
    </row>
    <row r="31" spans="1:3">
      <c r="A31" s="4" t="s">
        <v>56</v>
      </c>
      <c r="B31" s="6" t="n">
        <v>-69651</v>
      </c>
      <c r="C31" s="6" t="n">
        <v>-57419</v>
      </c>
    </row>
    <row r="32" spans="1:3">
      <c r="A32" s="4" t="s">
        <v>57</v>
      </c>
      <c r="B32" s="6" t="n">
        <v>49</v>
      </c>
      <c r="C32" s="6" t="n">
        <v>327</v>
      </c>
    </row>
    <row r="33" spans="1:3">
      <c r="A33" s="4" t="s">
        <v>58</v>
      </c>
      <c r="B33" s="6" t="n">
        <v>18127</v>
      </c>
      <c r="C33" s="6" t="n">
        <v>11924</v>
      </c>
    </row>
    <row r="34" spans="1:3">
      <c r="A34" s="4" t="s">
        <v>59</v>
      </c>
      <c r="B34" s="7" t="n">
        <v>34425</v>
      </c>
      <c r="C34" s="7" t="n">
        <v>250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15</v>
      </c>
    </row>
    <row r="2" spans="1:3">
      <c r="A2" s="3" t="s">
        <v>255</v>
      </c>
    </row>
    <row r="3" spans="1:3">
      <c r="A3" s="4" t="s">
        <v>38</v>
      </c>
      <c r="B3" s="7" t="n">
        <v>5415</v>
      </c>
    </row>
    <row r="4" spans="1:3">
      <c r="A4" s="4" t="s">
        <v>175</v>
      </c>
    </row>
    <row r="5" spans="1:3">
      <c r="A5" s="3" t="s">
        <v>217</v>
      </c>
    </row>
    <row r="6" spans="1:3">
      <c r="A6" s="4" t="s">
        <v>256</v>
      </c>
      <c r="C6" s="7" t="n">
        <v>468</v>
      </c>
    </row>
    <row r="7" spans="1:3">
      <c r="A7" s="4" t="s">
        <v>257</v>
      </c>
      <c r="C7" s="6" t="n">
        <v>12</v>
      </c>
    </row>
    <row r="8" spans="1:3">
      <c r="A8" s="4" t="s">
        <v>98</v>
      </c>
      <c r="C8" s="6" t="n">
        <v>8</v>
      </c>
    </row>
    <row r="9" spans="1:3">
      <c r="A9" s="3" t="s">
        <v>255</v>
      </c>
    </row>
    <row r="10" spans="1:3">
      <c r="A10" s="4" t="s">
        <v>258</v>
      </c>
      <c r="C10" s="6" t="n">
        <v>6000</v>
      </c>
    </row>
    <row r="11" spans="1:3">
      <c r="A11" s="4" t="s">
        <v>259</v>
      </c>
      <c r="C11" s="6" t="n">
        <v>-498</v>
      </c>
    </row>
    <row r="12" spans="1:3">
      <c r="A12" s="4" t="s">
        <v>260</v>
      </c>
      <c r="C12" s="6" t="n">
        <v>-100</v>
      </c>
    </row>
    <row r="13" spans="1:3">
      <c r="A13" s="4" t="s">
        <v>94</v>
      </c>
      <c r="C13" s="6" t="n">
        <v>-2390</v>
      </c>
    </row>
    <row r="14" spans="1:3">
      <c r="A14" s="4" t="s">
        <v>38</v>
      </c>
      <c r="C14" s="6" t="n">
        <v>5415</v>
      </c>
    </row>
    <row r="15" spans="1:3">
      <c r="A15" s="4" t="s">
        <v>229</v>
      </c>
      <c r="C15" s="6" t="n">
        <v>8915</v>
      </c>
    </row>
    <row r="16" spans="1:3">
      <c r="A16" s="4" t="s">
        <v>261</v>
      </c>
    </row>
    <row r="17" spans="1:3">
      <c r="A17" s="3" t="s">
        <v>255</v>
      </c>
    </row>
    <row r="18" spans="1:3">
      <c r="A18" s="4" t="s">
        <v>258</v>
      </c>
      <c r="C18" s="6" t="n">
        <v>500</v>
      </c>
    </row>
    <row r="19" spans="1:3">
      <c r="A19" s="4" t="s">
        <v>262</v>
      </c>
    </row>
    <row r="20" spans="1:3">
      <c r="A20" s="3" t="s">
        <v>255</v>
      </c>
    </row>
    <row r="21" spans="1:3">
      <c r="A21" s="4" t="s">
        <v>258</v>
      </c>
      <c r="C21" s="6" t="n">
        <v>4200</v>
      </c>
    </row>
    <row r="22" spans="1:3">
      <c r="A22" s="4" t="s">
        <v>263</v>
      </c>
    </row>
    <row r="23" spans="1:3">
      <c r="A23" s="3" t="s">
        <v>255</v>
      </c>
    </row>
    <row r="24" spans="1:3">
      <c r="A24" s="4" t="s">
        <v>258</v>
      </c>
      <c r="C24" s="7" t="n">
        <v>13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264</v>
      </c>
      <c r="B1" s="2" t="s">
        <v>215</v>
      </c>
    </row>
    <row r="2" spans="1:2">
      <c r="A2" s="4" t="s">
        <v>265</v>
      </c>
    </row>
    <row r="3" spans="1:2">
      <c r="A3" s="3" t="s">
        <v>266</v>
      </c>
    </row>
    <row r="4" spans="1:2">
      <c r="A4" s="4" t="s">
        <v>267</v>
      </c>
      <c r="B4" s="4" t="s">
        <v>268</v>
      </c>
    </row>
    <row r="5" spans="1:2">
      <c r="A5" s="4" t="s">
        <v>269</v>
      </c>
    </row>
    <row r="6" spans="1:2">
      <c r="A6" s="3" t="s">
        <v>266</v>
      </c>
    </row>
    <row r="7" spans="1:2">
      <c r="A7" s="4" t="s">
        <v>267</v>
      </c>
      <c r="B7" s="4" t="s">
        <v>270</v>
      </c>
    </row>
    <row r="8" spans="1:2">
      <c r="A8" s="4" t="s">
        <v>271</v>
      </c>
    </row>
    <row r="9" spans="1:2">
      <c r="A9" s="3" t="s">
        <v>266</v>
      </c>
    </row>
    <row r="10" spans="1:2">
      <c r="A10" s="4" t="s">
        <v>267</v>
      </c>
      <c r="B10" s="4" t="s">
        <v>27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73</v>
      </c>
      <c r="B1" s="2" t="s">
        <v>274</v>
      </c>
      <c r="C1" s="2" t="s">
        <v>1</v>
      </c>
    </row>
    <row r="2" spans="1:4">
      <c r="B2" s="2" t="s">
        <v>2</v>
      </c>
      <c r="C2" s="2" t="s">
        <v>2</v>
      </c>
      <c r="D2" s="2" t="s">
        <v>70</v>
      </c>
    </row>
    <row r="3" spans="1:4">
      <c r="A3" s="4" t="s">
        <v>175</v>
      </c>
    </row>
    <row r="4" spans="1:4">
      <c r="A4" s="3" t="s">
        <v>217</v>
      </c>
    </row>
    <row r="5" spans="1:4">
      <c r="A5" s="4" t="s">
        <v>275</v>
      </c>
      <c r="C5" s="7" t="n">
        <v>6721</v>
      </c>
      <c r="D5" s="7" t="n">
        <v>13888</v>
      </c>
    </row>
    <row r="6" spans="1:4">
      <c r="A6" s="4" t="s">
        <v>276</v>
      </c>
      <c r="C6" s="6" t="n">
        <v>-12105</v>
      </c>
      <c r="D6" s="7" t="n">
        <v>-10084</v>
      </c>
    </row>
    <row r="7" spans="1:4">
      <c r="A7" s="4" t="s">
        <v>72</v>
      </c>
      <c r="B7" s="7" t="n">
        <v>873</v>
      </c>
    </row>
    <row r="8" spans="1:4">
      <c r="A8" s="4" t="s">
        <v>277</v>
      </c>
      <c r="B8" s="7" t="n">
        <v>-956</v>
      </c>
    </row>
    <row r="9" spans="1:4">
      <c r="A9" s="4" t="s">
        <v>184</v>
      </c>
    </row>
    <row r="10" spans="1:4">
      <c r="A10" s="3" t="s">
        <v>217</v>
      </c>
    </row>
    <row r="11" spans="1:4">
      <c r="A11" s="4" t="s">
        <v>72</v>
      </c>
      <c r="C11" s="6" t="n">
        <v>0</v>
      </c>
    </row>
    <row r="12" spans="1:4">
      <c r="A12" s="4" t="s">
        <v>277</v>
      </c>
      <c r="C12" s="7" t="n">
        <v>-36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278</v>
      </c>
      <c r="B1" s="2" t="s">
        <v>279</v>
      </c>
    </row>
    <row r="2" spans="1:2">
      <c r="A2" s="3" t="s">
        <v>217</v>
      </c>
    </row>
    <row r="3" spans="1:2">
      <c r="A3" s="4" t="s">
        <v>256</v>
      </c>
      <c r="B3" s="7" t="n">
        <v>99</v>
      </c>
    </row>
    <row r="4" spans="1:2">
      <c r="A4" s="4" t="s">
        <v>257</v>
      </c>
      <c r="B4" s="6" t="n">
        <v>1620</v>
      </c>
    </row>
    <row r="5" spans="1:2">
      <c r="A5" s="4" t="s">
        <v>259</v>
      </c>
      <c r="B5" s="6" t="n">
        <v>-369</v>
      </c>
    </row>
    <row r="6" spans="1:2">
      <c r="A6" s="4" t="s">
        <v>56</v>
      </c>
      <c r="B6" s="6" t="n">
        <v>180</v>
      </c>
    </row>
    <row r="7" spans="1:2">
      <c r="A7" s="4" t="s">
        <v>229</v>
      </c>
      <c r="B7" s="7" t="n">
        <v>15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280</v>
      </c>
      <c r="B1" s="2" t="s">
        <v>69</v>
      </c>
      <c r="D1" s="2" t="s">
        <v>1</v>
      </c>
      <c r="F1" s="2" t="s">
        <v>281</v>
      </c>
    </row>
    <row r="2" spans="1:7">
      <c r="B2" s="2" t="s">
        <v>2</v>
      </c>
      <c r="C2" s="2" t="s">
        <v>70</v>
      </c>
      <c r="D2" s="2" t="s">
        <v>2</v>
      </c>
      <c r="E2" s="2" t="s">
        <v>70</v>
      </c>
      <c r="F2" s="2" t="s">
        <v>2</v>
      </c>
      <c r="G2" s="2" t="s">
        <v>25</v>
      </c>
    </row>
    <row r="3" spans="1:7">
      <c r="A3" s="3" t="s">
        <v>282</v>
      </c>
    </row>
    <row r="4" spans="1:7">
      <c r="A4" s="4" t="s">
        <v>283</v>
      </c>
      <c r="B4" s="7" t="n">
        <v>655000</v>
      </c>
      <c r="D4" s="7" t="n">
        <v>655000</v>
      </c>
      <c r="F4" s="7" t="n">
        <v>655000</v>
      </c>
    </row>
    <row r="5" spans="1:7">
      <c r="A5" s="4" t="s">
        <v>284</v>
      </c>
      <c r="B5" s="6" t="n">
        <v>531000</v>
      </c>
      <c r="D5" s="6" t="n">
        <v>531000</v>
      </c>
      <c r="F5" s="6" t="n">
        <v>531000</v>
      </c>
      <c r="G5" s="7" t="n">
        <v>641000</v>
      </c>
    </row>
    <row r="6" spans="1:7">
      <c r="A6" s="4" t="s">
        <v>285</v>
      </c>
      <c r="D6" s="6" t="n">
        <v>210000</v>
      </c>
    </row>
    <row r="7" spans="1:7">
      <c r="A7" s="4" t="s">
        <v>286</v>
      </c>
    </row>
    <row r="8" spans="1:7">
      <c r="A8" s="3" t="s">
        <v>282</v>
      </c>
    </row>
    <row r="9" spans="1:7">
      <c r="A9" s="4" t="s">
        <v>283</v>
      </c>
      <c r="B9" s="6" t="n">
        <v>655000</v>
      </c>
      <c r="D9" s="6" t="n">
        <v>655000</v>
      </c>
      <c r="F9" s="6" t="n">
        <v>655000</v>
      </c>
    </row>
    <row r="10" spans="1:7">
      <c r="A10" s="4" t="s">
        <v>287</v>
      </c>
    </row>
    <row r="11" spans="1:7">
      <c r="A11" s="3" t="s">
        <v>282</v>
      </c>
    </row>
    <row r="12" spans="1:7">
      <c r="A12" s="4" t="s">
        <v>284</v>
      </c>
      <c r="B12" s="6" t="n">
        <v>431000</v>
      </c>
      <c r="D12" s="6" t="n">
        <v>431000</v>
      </c>
      <c r="F12" s="6" t="n">
        <v>431000</v>
      </c>
      <c r="G12" s="7" t="n">
        <v>641000</v>
      </c>
    </row>
    <row r="13" spans="1:7">
      <c r="A13" s="4" t="s">
        <v>285</v>
      </c>
      <c r="F13" s="6" t="n">
        <v>1099000</v>
      </c>
    </row>
    <row r="14" spans="1:7">
      <c r="A14" s="4" t="s">
        <v>288</v>
      </c>
    </row>
    <row r="15" spans="1:7">
      <c r="A15" s="3" t="s">
        <v>282</v>
      </c>
    </row>
    <row r="16" spans="1:7">
      <c r="A16" s="4" t="s">
        <v>289</v>
      </c>
      <c r="B16" s="6" t="n">
        <v>0</v>
      </c>
      <c r="C16" s="7" t="n">
        <v>139000</v>
      </c>
      <c r="D16" s="6" t="n">
        <v>38000</v>
      </c>
      <c r="E16" s="7" t="n">
        <v>240000</v>
      </c>
    </row>
    <row r="17" spans="1:7">
      <c r="A17" s="4" t="s">
        <v>290</v>
      </c>
    </row>
    <row r="18" spans="1:7">
      <c r="A18" s="3" t="s">
        <v>282</v>
      </c>
    </row>
    <row r="19" spans="1:7">
      <c r="A19" s="4" t="s">
        <v>291</v>
      </c>
      <c r="B19" s="6" t="n">
        <v>0</v>
      </c>
      <c r="C19" s="6" t="n">
        <v>0</v>
      </c>
      <c r="D19" s="6" t="n">
        <v>0</v>
      </c>
      <c r="E19" s="6" t="n">
        <v>0</v>
      </c>
      <c r="F19" s="7" t="n">
        <v>0</v>
      </c>
    </row>
    <row r="20" spans="1:7">
      <c r="A20" s="4" t="s">
        <v>292</v>
      </c>
    </row>
    <row r="21" spans="1:7">
      <c r="A21" s="3" t="s">
        <v>282</v>
      </c>
    </row>
    <row r="22" spans="1:7">
      <c r="A22" s="4" t="s">
        <v>293</v>
      </c>
      <c r="B22" s="7" t="n">
        <v>395000</v>
      </c>
      <c r="C22" s="7" t="n">
        <v>430000</v>
      </c>
      <c r="D22" s="7" t="n">
        <v>821000</v>
      </c>
      <c r="E22" s="7" t="n">
        <v>79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282</v>
      </c>
    </row>
    <row r="3" spans="1:3">
      <c r="A3" s="4" t="s">
        <v>295</v>
      </c>
      <c r="B3" s="7" t="n">
        <v>531000</v>
      </c>
      <c r="C3" s="7" t="n">
        <v>641000</v>
      </c>
    </row>
    <row r="4" spans="1:3">
      <c r="A4" s="4" t="s">
        <v>296</v>
      </c>
      <c r="B4" s="6" t="n">
        <v>50000</v>
      </c>
    </row>
    <row r="5" spans="1:3">
      <c r="A5" s="4" t="s">
        <v>297</v>
      </c>
      <c r="B5" s="6" t="n">
        <v>481000</v>
      </c>
      <c r="C5" s="6" t="n">
        <v>641000</v>
      </c>
    </row>
    <row r="6" spans="1:3">
      <c r="A6" s="4" t="s">
        <v>298</v>
      </c>
    </row>
    <row r="7" spans="1:3">
      <c r="A7" s="3" t="s">
        <v>282</v>
      </c>
    </row>
    <row r="8" spans="1:3">
      <c r="A8" s="4" t="s">
        <v>295</v>
      </c>
      <c r="B8" s="6" t="n">
        <v>25000</v>
      </c>
    </row>
    <row r="9" spans="1:3">
      <c r="A9" s="4" t="s">
        <v>298</v>
      </c>
    </row>
    <row r="10" spans="1:3">
      <c r="A10" s="3" t="s">
        <v>282</v>
      </c>
    </row>
    <row r="11" spans="1:3">
      <c r="A11" s="4" t="s">
        <v>295</v>
      </c>
      <c r="B11" s="6" t="n">
        <v>25000</v>
      </c>
    </row>
    <row r="12" spans="1:3">
      <c r="A12" s="4" t="s">
        <v>299</v>
      </c>
    </row>
    <row r="13" spans="1:3">
      <c r="A13" s="3" t="s">
        <v>282</v>
      </c>
    </row>
    <row r="14" spans="1:3">
      <c r="A14" s="4" t="s">
        <v>295</v>
      </c>
      <c r="B14" s="6" t="n">
        <v>50000</v>
      </c>
    </row>
    <row r="15" spans="1:3">
      <c r="A15" s="4" t="s">
        <v>287</v>
      </c>
    </row>
    <row r="16" spans="1:3">
      <c r="A16" s="3" t="s">
        <v>282</v>
      </c>
    </row>
    <row r="17" spans="1:3">
      <c r="A17" s="4" t="s">
        <v>295</v>
      </c>
      <c r="B17" s="7" t="n">
        <v>431000</v>
      </c>
      <c r="C17" s="7" t="n">
        <v>64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300</v>
      </c>
      <c r="B1" s="2" t="s">
        <v>1</v>
      </c>
    </row>
    <row r="2" spans="1:2">
      <c r="B2" s="2" t="s">
        <v>2</v>
      </c>
    </row>
    <row r="3" spans="1:2">
      <c r="A3" s="4" t="s">
        <v>301</v>
      </c>
    </row>
    <row r="4" spans="1:2">
      <c r="A4" s="3" t="s">
        <v>282</v>
      </c>
    </row>
    <row r="5" spans="1:2">
      <c r="A5" s="4" t="s">
        <v>302</v>
      </c>
      <c r="B5" s="4" t="s">
        <v>303</v>
      </c>
    </row>
    <row r="6" spans="1:2">
      <c r="A6" s="4" t="s">
        <v>301</v>
      </c>
    </row>
    <row r="7" spans="1:2">
      <c r="A7" s="3" t="s">
        <v>282</v>
      </c>
    </row>
    <row r="8" spans="1:2">
      <c r="A8" s="4" t="s">
        <v>302</v>
      </c>
      <c r="B8" s="4" t="s">
        <v>303</v>
      </c>
    </row>
    <row r="9" spans="1:2">
      <c r="A9" s="4" t="s">
        <v>304</v>
      </c>
    </row>
    <row r="10" spans="1:2">
      <c r="A10" s="3" t="s">
        <v>282</v>
      </c>
    </row>
    <row r="11" spans="1:2">
      <c r="A11" s="4" t="s">
        <v>302</v>
      </c>
      <c r="B11"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37"/>
    <col customWidth="1" max="3" min="3" width="37"/>
  </cols>
  <sheetData>
    <row r="1" spans="1:3">
      <c r="A1" s="1" t="s">
        <v>305</v>
      </c>
      <c r="B1" s="2" t="s">
        <v>69</v>
      </c>
      <c r="C1" s="2" t="s">
        <v>1</v>
      </c>
    </row>
    <row r="2" spans="1:3">
      <c r="B2" s="2" t="s">
        <v>306</v>
      </c>
      <c r="C2" s="2" t="s">
        <v>306</v>
      </c>
    </row>
    <row r="3" spans="1:3">
      <c r="A3" s="3" t="s">
        <v>307</v>
      </c>
    </row>
    <row r="4" spans="1:3">
      <c r="A4" s="4" t="s">
        <v>138</v>
      </c>
      <c r="C4" s="7" t="n">
        <v>7241000</v>
      </c>
    </row>
    <row r="5" spans="1:3">
      <c r="A5" s="4" t="s">
        <v>308</v>
      </c>
    </row>
    <row r="6" spans="1:3">
      <c r="A6" s="3" t="s">
        <v>307</v>
      </c>
    </row>
    <row r="7" spans="1:3">
      <c r="A7" s="4" t="s">
        <v>138</v>
      </c>
      <c r="B7" s="7" t="n">
        <v>2151000</v>
      </c>
      <c r="C7" s="7" t="n">
        <v>7241000</v>
      </c>
    </row>
    <row r="8" spans="1:3">
      <c r="A8" s="4" t="s">
        <v>213</v>
      </c>
      <c r="B8" s="6" t="n">
        <v>268882</v>
      </c>
      <c r="C8" s="6" t="n">
        <v>904980</v>
      </c>
    </row>
    <row r="9" spans="1:3">
      <c r="A9" s="4" t="s">
        <v>309</v>
      </c>
      <c r="B9" s="7" t="n">
        <v>8</v>
      </c>
      <c r="C9" s="7" t="n">
        <v>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0</v>
      </c>
      <c r="B1" s="2" t="s">
        <v>215</v>
      </c>
      <c r="C1" s="2" t="s">
        <v>2</v>
      </c>
      <c r="D1" s="2" t="s">
        <v>2</v>
      </c>
    </row>
    <row r="2" spans="1:4">
      <c r="A2" s="3" t="s">
        <v>311</v>
      </c>
    </row>
    <row r="3" spans="1:4">
      <c r="A3" s="4" t="s">
        <v>218</v>
      </c>
      <c r="D3" s="7" t="n">
        <v>903000</v>
      </c>
    </row>
    <row r="4" spans="1:4">
      <c r="A4" s="4" t="s">
        <v>93</v>
      </c>
      <c r="C4" s="7" t="n">
        <v>297000</v>
      </c>
      <c r="D4" s="7" t="n">
        <v>393000</v>
      </c>
    </row>
    <row r="5" spans="1:4">
      <c r="A5" s="4" t="s">
        <v>175</v>
      </c>
    </row>
    <row r="6" spans="1:4">
      <c r="A6" s="3" t="s">
        <v>311</v>
      </c>
    </row>
    <row r="7" spans="1:4">
      <c r="A7" s="4" t="s">
        <v>312</v>
      </c>
      <c r="B7" s="6" t="n">
        <v>5620500</v>
      </c>
    </row>
    <row r="8" spans="1:4">
      <c r="A8" s="4" t="s">
        <v>313</v>
      </c>
      <c r="D8" s="11" t="n">
        <v>2.0503</v>
      </c>
    </row>
    <row r="9" spans="1:4">
      <c r="A9" s="4" t="s">
        <v>314</v>
      </c>
      <c r="D9" s="4" t="s">
        <v>315</v>
      </c>
    </row>
    <row r="10" spans="1:4">
      <c r="A10" s="4" t="s">
        <v>316</v>
      </c>
      <c r="D10" s="6" t="n">
        <v>0</v>
      </c>
    </row>
    <row r="11" spans="1:4">
      <c r="A11" s="4" t="s">
        <v>317</v>
      </c>
      <c r="C11" s="9" t="n">
        <v>0.21</v>
      </c>
      <c r="D11" s="9" t="n">
        <v>0.21</v>
      </c>
    </row>
    <row r="12" spans="1:4">
      <c r="A12" s="4" t="s">
        <v>318</v>
      </c>
      <c r="C12" s="7" t="n">
        <v>1162000</v>
      </c>
      <c r="D12" s="7" t="n">
        <v>1162000</v>
      </c>
    </row>
    <row r="13" spans="1:4">
      <c r="A13" s="4" t="s">
        <v>218</v>
      </c>
      <c r="B13" s="7" t="n">
        <v>903000</v>
      </c>
    </row>
    <row r="14" spans="1:4">
      <c r="A14" s="4" t="s">
        <v>319</v>
      </c>
      <c r="B14" s="7" t="n">
        <v>259000</v>
      </c>
      <c r="C14" s="6" t="n">
        <v>259000</v>
      </c>
      <c r="D14" s="6" t="n">
        <v>259000</v>
      </c>
    </row>
    <row r="15" spans="1:4">
      <c r="A15" s="4" t="s">
        <v>93</v>
      </c>
      <c r="C15" s="7" t="n">
        <v>97000</v>
      </c>
      <c r="D15" s="7" t="n">
        <v>129000</v>
      </c>
    </row>
    <row r="16" spans="1:4">
      <c r="A16" s="4" t="s">
        <v>320</v>
      </c>
    </row>
    <row r="17" spans="1:4">
      <c r="A17" s="3" t="s">
        <v>311</v>
      </c>
    </row>
    <row r="18" spans="1:4">
      <c r="A18" s="4" t="s">
        <v>321</v>
      </c>
      <c r="D18" s="4" t="s">
        <v>322</v>
      </c>
    </row>
    <row r="19" spans="1:4">
      <c r="A19" s="4" t="s">
        <v>323</v>
      </c>
    </row>
    <row r="20" spans="1:4">
      <c r="A20" s="3" t="s">
        <v>311</v>
      </c>
    </row>
    <row r="21" spans="1:4">
      <c r="A21" s="4" t="s">
        <v>321</v>
      </c>
      <c r="D21" s="4" t="s">
        <v>3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80"/>
  </cols>
  <sheetData>
    <row r="1" spans="1:4">
      <c r="A1" s="1" t="s">
        <v>324</v>
      </c>
      <c r="B1" s="2" t="s">
        <v>325</v>
      </c>
      <c r="C1" s="2" t="s">
        <v>326</v>
      </c>
      <c r="D1" s="2" t="s">
        <v>2</v>
      </c>
    </row>
    <row r="2" spans="1:4">
      <c r="A2" s="3" t="s">
        <v>307</v>
      </c>
    </row>
    <row r="3" spans="1:4">
      <c r="A3" s="4" t="s">
        <v>327</v>
      </c>
      <c r="D3" s="7" t="n">
        <v>2113000</v>
      </c>
    </row>
    <row r="4" spans="1:4">
      <c r="A4" s="4" t="s">
        <v>328</v>
      </c>
      <c r="B4" s="6" t="n">
        <v>35250</v>
      </c>
      <c r="C4" s="6" t="n">
        <v>345997</v>
      </c>
    </row>
    <row r="5" spans="1:4">
      <c r="A5" s="4" t="s">
        <v>329</v>
      </c>
      <c r="B5" s="6" t="n">
        <v>5287</v>
      </c>
      <c r="C5" s="6" t="n">
        <v>51894</v>
      </c>
    </row>
    <row r="6" spans="1:4">
      <c r="A6" s="4" t="s">
        <v>330</v>
      </c>
      <c r="D6" s="9" t="n">
        <v>6.4</v>
      </c>
    </row>
    <row r="7" spans="1:4">
      <c r="A7" s="4" t="s">
        <v>331</v>
      </c>
      <c r="D7" s="4" t="s">
        <v>332</v>
      </c>
    </row>
    <row r="8" spans="1:4">
      <c r="A8" s="4" t="s">
        <v>333</v>
      </c>
      <c r="D8" s="4" t="s">
        <v>334</v>
      </c>
    </row>
    <row r="9" spans="1:4">
      <c r="A9" s="4" t="s">
        <v>335</v>
      </c>
      <c r="D9" s="6" t="n">
        <v>10000</v>
      </c>
    </row>
    <row r="10" spans="1:4">
      <c r="A10" s="4" t="s">
        <v>336</v>
      </c>
      <c r="D10" s="9" t="n">
        <v>6.4</v>
      </c>
    </row>
    <row r="11" spans="1:4">
      <c r="A11" s="4" t="s">
        <v>337</v>
      </c>
    </row>
    <row r="12" spans="1:4">
      <c r="A12" s="3" t="s">
        <v>307</v>
      </c>
    </row>
    <row r="13" spans="1:4">
      <c r="A13" s="4" t="s">
        <v>246</v>
      </c>
      <c r="C13" s="7" t="n">
        <v>0</v>
      </c>
      <c r="D13" s="7" t="n">
        <v>0</v>
      </c>
    </row>
    <row r="14" spans="1:4">
      <c r="A14" s="4" t="s">
        <v>129</v>
      </c>
    </row>
    <row r="15" spans="1:4">
      <c r="A15" s="3" t="s">
        <v>307</v>
      </c>
    </row>
    <row r="16" spans="1:4">
      <c r="A16" s="4" t="s">
        <v>210</v>
      </c>
      <c r="B16" s="7" t="n">
        <v>226000</v>
      </c>
      <c r="C16" s="6" t="n">
        <v>2214000</v>
      </c>
      <c r="D16" s="7" t="n">
        <v>2440000</v>
      </c>
    </row>
    <row r="17" spans="1:4">
      <c r="A17" s="4" t="s">
        <v>327</v>
      </c>
      <c r="B17" s="6" t="n">
        <v>185000</v>
      </c>
      <c r="C17" s="6" t="n">
        <v>1928000</v>
      </c>
    </row>
    <row r="18" spans="1:4">
      <c r="A18" s="4" t="s">
        <v>338</v>
      </c>
      <c r="B18" s="7" t="n">
        <v>41000</v>
      </c>
      <c r="C18" s="7" t="n">
        <v>28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6" t="n">
        <v>381247</v>
      </c>
      <c r="C4" s="6" t="n">
        <v>0</v>
      </c>
    </row>
    <row r="5" spans="1:3">
      <c r="A5" s="4" t="s">
        <v>64</v>
      </c>
      <c r="B5" s="6" t="n">
        <v>381247</v>
      </c>
      <c r="C5" s="6" t="n">
        <v>0</v>
      </c>
    </row>
    <row r="6" spans="1:3">
      <c r="A6" s="4" t="s">
        <v>65</v>
      </c>
      <c r="B6" s="8" t="n">
        <v>0.001</v>
      </c>
      <c r="C6" s="8" t="n">
        <v>0.001</v>
      </c>
    </row>
    <row r="7" spans="1:3">
      <c r="A7" s="4" t="s">
        <v>66</v>
      </c>
      <c r="B7" s="6" t="n">
        <v>39225294</v>
      </c>
      <c r="C7" s="6" t="n">
        <v>37312500</v>
      </c>
    </row>
    <row r="8" spans="1:3">
      <c r="A8" s="4" t="s">
        <v>67</v>
      </c>
      <c r="B8" s="6" t="n">
        <v>39225294</v>
      </c>
      <c r="C8" s="6" t="n">
        <v>373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80"/>
    <col customWidth="1" max="5" min="5" width="22"/>
  </cols>
  <sheetData>
    <row r="1" spans="1:5">
      <c r="A1" s="1" t="s">
        <v>339</v>
      </c>
      <c r="B1" s="2" t="s">
        <v>69</v>
      </c>
      <c r="D1" s="2" t="s">
        <v>1</v>
      </c>
    </row>
    <row r="2" spans="1:5">
      <c r="B2" s="2" t="s">
        <v>340</v>
      </c>
      <c r="C2" s="2" t="s">
        <v>341</v>
      </c>
      <c r="D2" s="2" t="s">
        <v>342</v>
      </c>
      <c r="E2" s="2" t="s">
        <v>341</v>
      </c>
    </row>
    <row r="3" spans="1:5">
      <c r="A3" s="3" t="s">
        <v>343</v>
      </c>
    </row>
    <row r="4" spans="1:5">
      <c r="A4" s="4" t="s">
        <v>344</v>
      </c>
      <c r="D4" s="6" t="n">
        <v>4</v>
      </c>
    </row>
    <row r="5" spans="1:5">
      <c r="A5" s="4" t="s">
        <v>345</v>
      </c>
      <c r="D5" s="6" t="n">
        <v>4</v>
      </c>
    </row>
    <row r="6" spans="1:5">
      <c r="A6" s="4" t="s">
        <v>175</v>
      </c>
    </row>
    <row r="7" spans="1:5">
      <c r="A7" s="3" t="s">
        <v>343</v>
      </c>
    </row>
    <row r="8" spans="1:5">
      <c r="A8" s="4" t="s">
        <v>346</v>
      </c>
      <c r="D8" s="6" t="n">
        <v>20</v>
      </c>
    </row>
    <row r="9" spans="1:5">
      <c r="A9" s="4" t="s">
        <v>347</v>
      </c>
    </row>
    <row r="10" spans="1:5">
      <c r="A10" s="3" t="s">
        <v>343</v>
      </c>
    </row>
    <row r="11" spans="1:5">
      <c r="A11" s="4" t="s">
        <v>348</v>
      </c>
      <c r="B11" s="6" t="n">
        <v>0</v>
      </c>
      <c r="D11" s="6" t="n">
        <v>0</v>
      </c>
    </row>
    <row r="12" spans="1:5">
      <c r="A12" s="4" t="s">
        <v>349</v>
      </c>
    </row>
    <row r="13" spans="1:5">
      <c r="A13" s="3" t="s">
        <v>343</v>
      </c>
    </row>
    <row r="14" spans="1:5">
      <c r="A14" s="4" t="s">
        <v>348</v>
      </c>
      <c r="C14" s="6" t="n">
        <v>1</v>
      </c>
      <c r="E14" s="6" t="n">
        <v>2</v>
      </c>
    </row>
    <row r="15" spans="1:5">
      <c r="A15" s="4" t="s">
        <v>350</v>
      </c>
      <c r="D15" s="4" t="s">
        <v>351</v>
      </c>
    </row>
    <row r="16" spans="1:5">
      <c r="A16" s="4" t="s">
        <v>352</v>
      </c>
    </row>
    <row r="17" spans="1:5">
      <c r="A17" s="3" t="s">
        <v>343</v>
      </c>
    </row>
    <row r="18" spans="1:5">
      <c r="A18" s="4" t="s">
        <v>353</v>
      </c>
      <c r="C18" s="4" t="s">
        <v>354</v>
      </c>
      <c r="E18" s="4" t="s">
        <v>355</v>
      </c>
    </row>
    <row r="19" spans="1:5">
      <c r="A19" s="4" t="s">
        <v>356</v>
      </c>
    </row>
    <row r="20" spans="1:5">
      <c r="A20" s="3" t="s">
        <v>343</v>
      </c>
    </row>
    <row r="21" spans="1:5">
      <c r="A21" s="4" t="s">
        <v>353</v>
      </c>
      <c r="E21" s="4" t="s">
        <v>3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8</v>
      </c>
      <c r="B1" s="2" t="s">
        <v>69</v>
      </c>
      <c r="D1" s="2" t="s">
        <v>1</v>
      </c>
    </row>
    <row r="2" spans="1:6">
      <c r="B2" s="2" t="s">
        <v>2</v>
      </c>
      <c r="C2" s="2" t="s">
        <v>70</v>
      </c>
      <c r="D2" s="2" t="s">
        <v>2</v>
      </c>
      <c r="E2" s="2" t="s">
        <v>70</v>
      </c>
      <c r="F2" s="2" t="s">
        <v>25</v>
      </c>
    </row>
    <row r="3" spans="1:6">
      <c r="A3" s="3" t="s">
        <v>343</v>
      </c>
    </row>
    <row r="4" spans="1:6">
      <c r="A4" s="4" t="s">
        <v>359</v>
      </c>
      <c r="B4" s="7" t="n">
        <v>2575</v>
      </c>
      <c r="C4" s="7" t="n">
        <v>4528</v>
      </c>
      <c r="D4" s="7" t="n">
        <v>6064</v>
      </c>
      <c r="E4" s="7" t="n">
        <v>6764</v>
      </c>
    </row>
    <row r="5" spans="1:6">
      <c r="A5" s="4" t="s">
        <v>83</v>
      </c>
      <c r="B5" s="6" t="n">
        <v>-6202</v>
      </c>
      <c r="C5" s="6" t="n">
        <v>-2119</v>
      </c>
      <c r="D5" s="6" t="n">
        <v>-12232</v>
      </c>
      <c r="E5" s="6" t="n">
        <v>-5722</v>
      </c>
    </row>
    <row r="6" spans="1:6">
      <c r="A6" s="4" t="s">
        <v>40</v>
      </c>
      <c r="B6" s="6" t="n">
        <v>34425</v>
      </c>
      <c r="D6" s="6" t="n">
        <v>34425</v>
      </c>
      <c r="F6" s="7" t="n">
        <v>25015</v>
      </c>
    </row>
    <row r="7" spans="1:6">
      <c r="A7" s="4" t="s">
        <v>360</v>
      </c>
    </row>
    <row r="8" spans="1:6">
      <c r="A8" s="3" t="s">
        <v>343</v>
      </c>
    </row>
    <row r="9" spans="1:6">
      <c r="A9" s="4" t="s">
        <v>359</v>
      </c>
      <c r="B9" s="6" t="n">
        <v>721</v>
      </c>
      <c r="C9" s="6" t="n">
        <v>4528</v>
      </c>
      <c r="D9" s="6" t="n">
        <v>2271</v>
      </c>
      <c r="E9" s="6" t="n">
        <v>6764</v>
      </c>
    </row>
    <row r="10" spans="1:6">
      <c r="A10" s="4" t="s">
        <v>83</v>
      </c>
      <c r="B10" s="6" t="n">
        <v>-3895</v>
      </c>
      <c r="C10" s="7" t="n">
        <v>-2119</v>
      </c>
      <c r="D10" s="6" t="n">
        <v>-8190</v>
      </c>
      <c r="E10" s="7" t="n">
        <v>-5772</v>
      </c>
    </row>
    <row r="11" spans="1:6">
      <c r="A11" s="4" t="s">
        <v>40</v>
      </c>
      <c r="B11" s="6" t="n">
        <v>6063</v>
      </c>
      <c r="D11" s="6" t="n">
        <v>6063</v>
      </c>
    </row>
    <row r="12" spans="1:6">
      <c r="A12" s="4" t="s">
        <v>361</v>
      </c>
    </row>
    <row r="13" spans="1:6">
      <c r="A13" s="3" t="s">
        <v>343</v>
      </c>
    </row>
    <row r="14" spans="1:6">
      <c r="A14" s="4" t="s">
        <v>359</v>
      </c>
      <c r="B14" s="6" t="n">
        <v>1208</v>
      </c>
      <c r="D14" s="6" t="n">
        <v>2920</v>
      </c>
    </row>
    <row r="15" spans="1:6">
      <c r="A15" s="4" t="s">
        <v>83</v>
      </c>
      <c r="B15" s="6" t="n">
        <v>-1307</v>
      </c>
      <c r="D15" s="6" t="n">
        <v>-2727</v>
      </c>
    </row>
    <row r="16" spans="1:6">
      <c r="A16" s="4" t="s">
        <v>40</v>
      </c>
      <c r="B16" s="6" t="n">
        <v>14948</v>
      </c>
      <c r="D16" s="6" t="n">
        <v>14948</v>
      </c>
    </row>
    <row r="17" spans="1:6">
      <c r="A17" s="4" t="s">
        <v>175</v>
      </c>
    </row>
    <row r="18" spans="1:6">
      <c r="A18" s="3" t="s">
        <v>343</v>
      </c>
    </row>
    <row r="19" spans="1:6">
      <c r="A19" s="4" t="s">
        <v>359</v>
      </c>
      <c r="B19" s="6" t="n">
        <v>646</v>
      </c>
      <c r="D19" s="6" t="n">
        <v>873</v>
      </c>
    </row>
    <row r="20" spans="1:6">
      <c r="A20" s="4" t="s">
        <v>83</v>
      </c>
      <c r="B20" s="6" t="n">
        <v>-640</v>
      </c>
      <c r="D20" s="6" t="n">
        <v>-955</v>
      </c>
    </row>
    <row r="21" spans="1:6">
      <c r="A21" s="4" t="s">
        <v>40</v>
      </c>
      <c r="B21" s="6" t="n">
        <v>11755</v>
      </c>
      <c r="D21" s="6" t="n">
        <v>11755</v>
      </c>
    </row>
    <row r="22" spans="1:6">
      <c r="A22" s="4" t="s">
        <v>184</v>
      </c>
    </row>
    <row r="23" spans="1:6">
      <c r="A23" s="3" t="s">
        <v>343</v>
      </c>
    </row>
    <row r="24" spans="1:6">
      <c r="A24" s="4" t="s">
        <v>83</v>
      </c>
      <c r="B24" s="6" t="n">
        <v>-360</v>
      </c>
      <c r="D24" s="6" t="n">
        <v>-360</v>
      </c>
    </row>
    <row r="25" spans="1:6">
      <c r="A25" s="4" t="s">
        <v>40</v>
      </c>
      <c r="B25" s="7" t="n">
        <v>1659</v>
      </c>
      <c r="D25" s="7" t="n">
        <v>16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69</v>
      </c>
      <c r="D1" s="2" t="s">
        <v>1</v>
      </c>
    </row>
    <row r="2" spans="1:5">
      <c r="B2" s="2" t="s">
        <v>2</v>
      </c>
      <c r="C2" s="2" t="s">
        <v>70</v>
      </c>
      <c r="D2" s="2" t="s">
        <v>2</v>
      </c>
      <c r="E2" s="2" t="s">
        <v>70</v>
      </c>
    </row>
    <row r="3" spans="1:5">
      <c r="A3" s="3" t="s">
        <v>343</v>
      </c>
    </row>
    <row r="4" spans="1:5">
      <c r="A4" s="4" t="s">
        <v>363</v>
      </c>
      <c r="B4" s="7" t="n">
        <v>2575</v>
      </c>
      <c r="C4" s="7" t="n">
        <v>4528</v>
      </c>
      <c r="D4" s="7" t="n">
        <v>6064</v>
      </c>
      <c r="E4" s="7" t="n">
        <v>6764</v>
      </c>
    </row>
    <row r="5" spans="1:5">
      <c r="A5" s="4" t="s">
        <v>364</v>
      </c>
    </row>
    <row r="6" spans="1:5">
      <c r="A6" s="3" t="s">
        <v>343</v>
      </c>
    </row>
    <row r="7" spans="1:5">
      <c r="A7" s="4" t="s">
        <v>363</v>
      </c>
      <c r="B7" s="6" t="n">
        <v>2152</v>
      </c>
      <c r="C7" s="6" t="n">
        <v>441</v>
      </c>
      <c r="D7" s="6" t="n">
        <v>4791</v>
      </c>
      <c r="E7" s="6" t="n">
        <v>1029</v>
      </c>
    </row>
    <row r="8" spans="1:5">
      <c r="A8" s="4" t="s">
        <v>365</v>
      </c>
    </row>
    <row r="9" spans="1:5">
      <c r="A9" s="3" t="s">
        <v>343</v>
      </c>
    </row>
    <row r="10" spans="1:5">
      <c r="A10" s="4" t="s">
        <v>363</v>
      </c>
      <c r="B10" s="6" t="n">
        <v>148</v>
      </c>
      <c r="C10" s="6" t="n">
        <v>1466</v>
      </c>
      <c r="D10" s="6" t="n">
        <v>582</v>
      </c>
      <c r="E10" s="6" t="n">
        <v>2317</v>
      </c>
    </row>
    <row r="11" spans="1:5">
      <c r="A11" s="4" t="s">
        <v>366</v>
      </c>
    </row>
    <row r="12" spans="1:5">
      <c r="A12" s="3" t="s">
        <v>343</v>
      </c>
    </row>
    <row r="13" spans="1:5">
      <c r="A13" s="4" t="s">
        <v>363</v>
      </c>
      <c r="B13" s="6" t="n">
        <v>197</v>
      </c>
      <c r="C13" s="6" t="n">
        <v>2430</v>
      </c>
      <c r="D13" s="6" t="n">
        <v>489</v>
      </c>
      <c r="E13" s="6" t="n">
        <v>3191</v>
      </c>
    </row>
    <row r="14" spans="1:5">
      <c r="A14" s="4" t="s">
        <v>367</v>
      </c>
    </row>
    <row r="15" spans="1:5">
      <c r="A15" s="3" t="s">
        <v>343</v>
      </c>
    </row>
    <row r="16" spans="1:5">
      <c r="A16" s="4" t="s">
        <v>363</v>
      </c>
      <c r="B16" s="7" t="n">
        <v>78</v>
      </c>
      <c r="C16" s="7" t="n">
        <v>191</v>
      </c>
      <c r="D16" s="7" t="n">
        <v>202</v>
      </c>
      <c r="E16" s="7" t="n">
        <v>2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368</v>
      </c>
      <c r="B1" s="2" t="s">
        <v>369</v>
      </c>
      <c r="C1" s="2" t="s">
        <v>370</v>
      </c>
      <c r="D1" s="2" t="s">
        <v>2</v>
      </c>
      <c r="E1" s="2" t="s">
        <v>70</v>
      </c>
    </row>
    <row r="2" spans="1:5">
      <c r="A2" s="3" t="s">
        <v>371</v>
      </c>
    </row>
    <row r="3" spans="1:5">
      <c r="A3" s="4" t="s">
        <v>372</v>
      </c>
      <c r="D3" s="4" t="s">
        <v>373</v>
      </c>
    </row>
    <row r="4" spans="1:5">
      <c r="A4" s="4" t="s">
        <v>374</v>
      </c>
      <c r="E4" s="7" t="n">
        <v>5963000</v>
      </c>
    </row>
    <row r="5" spans="1:5">
      <c r="A5" s="4" t="s">
        <v>375</v>
      </c>
    </row>
    <row r="6" spans="1:5">
      <c r="A6" s="3" t="s">
        <v>371</v>
      </c>
    </row>
    <row r="7" spans="1:5">
      <c r="A7" s="4" t="s">
        <v>374</v>
      </c>
      <c r="C7" s="7" t="n">
        <v>4400000</v>
      </c>
    </row>
    <row r="8" spans="1:5">
      <c r="A8" s="4" t="s">
        <v>376</v>
      </c>
    </row>
    <row r="9" spans="1:5">
      <c r="A9" s="3" t="s">
        <v>371</v>
      </c>
    </row>
    <row r="10" spans="1:5">
      <c r="A10" s="4" t="s">
        <v>377</v>
      </c>
      <c r="B10" s="6" t="n">
        <v>2500000</v>
      </c>
    </row>
    <row r="11" spans="1:5">
      <c r="A11" s="4" t="s">
        <v>378</v>
      </c>
    </row>
    <row r="12" spans="1:5">
      <c r="A12" s="3" t="s">
        <v>371</v>
      </c>
    </row>
    <row r="13" spans="1:5">
      <c r="A13" s="4" t="s">
        <v>377</v>
      </c>
      <c r="B13" s="6" t="n">
        <v>37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575</v>
      </c>
      <c r="C4" s="7" t="n">
        <v>4528</v>
      </c>
      <c r="D4" s="7" t="n">
        <v>6064</v>
      </c>
      <c r="E4" s="7" t="n">
        <v>6764</v>
      </c>
    </row>
    <row r="5" spans="1:5">
      <c r="A5" s="4" t="s">
        <v>73</v>
      </c>
      <c r="B5" s="6" t="n">
        <v>-2931</v>
      </c>
      <c r="C5" s="6" t="n">
        <v>-3341</v>
      </c>
      <c r="D5" s="6" t="n">
        <v>-6795</v>
      </c>
      <c r="E5" s="6" t="n">
        <v>-5969</v>
      </c>
    </row>
    <row r="6" spans="1:5">
      <c r="A6" s="4" t="s">
        <v>74</v>
      </c>
      <c r="B6" s="6" t="n">
        <v>-739</v>
      </c>
      <c r="C6" s="6" t="n">
        <v>-377</v>
      </c>
      <c r="D6" s="6" t="n">
        <v>-1274</v>
      </c>
      <c r="E6" s="6" t="n">
        <v>-773</v>
      </c>
    </row>
    <row r="7" spans="1:5">
      <c r="A7" s="4" t="s">
        <v>75</v>
      </c>
      <c r="B7" s="6" t="n">
        <v>-1402</v>
      </c>
      <c r="C7" s="6" t="n">
        <v>-339</v>
      </c>
      <c r="D7" s="6" t="n">
        <v>-2569</v>
      </c>
      <c r="E7" s="6" t="n">
        <v>-692</v>
      </c>
    </row>
    <row r="8" spans="1:5">
      <c r="A8" s="4" t="s">
        <v>76</v>
      </c>
      <c r="B8" s="6" t="n">
        <v>-4216</v>
      </c>
      <c r="C8" s="6" t="n">
        <v>-2504</v>
      </c>
      <c r="D8" s="6" t="n">
        <v>-8225</v>
      </c>
      <c r="E8" s="6" t="n">
        <v>-4966</v>
      </c>
    </row>
    <row r="9" spans="1:5">
      <c r="A9" s="4" t="s">
        <v>77</v>
      </c>
      <c r="B9" s="6" t="n">
        <v>-6713</v>
      </c>
      <c r="C9" s="6" t="n">
        <v>-2033</v>
      </c>
      <c r="D9" s="6" t="n">
        <v>-12799</v>
      </c>
      <c r="E9" s="6" t="n">
        <v>-5636</v>
      </c>
    </row>
    <row r="10" spans="1:5">
      <c r="A10" s="3" t="s">
        <v>78</v>
      </c>
    </row>
    <row r="11" spans="1:5">
      <c r="A11" s="4" t="s">
        <v>79</v>
      </c>
      <c r="C11" s="6" t="n">
        <v>-86</v>
      </c>
      <c r="D11" s="6" t="n">
        <v>430</v>
      </c>
      <c r="E11" s="6" t="n">
        <v>-86</v>
      </c>
    </row>
    <row r="12" spans="1:5">
      <c r="A12" s="4" t="s">
        <v>80</v>
      </c>
      <c r="B12" s="6" t="n">
        <v>430</v>
      </c>
    </row>
    <row r="13" spans="1:5">
      <c r="A13" s="4" t="s">
        <v>81</v>
      </c>
      <c r="B13" s="6" t="n">
        <v>-6283</v>
      </c>
      <c r="C13" s="6" t="n">
        <v>-2119</v>
      </c>
      <c r="D13" s="6" t="n">
        <v>-12369</v>
      </c>
      <c r="E13" s="6" t="n">
        <v>-5722</v>
      </c>
    </row>
    <row r="14" spans="1:5">
      <c r="A14" s="4" t="s">
        <v>82</v>
      </c>
      <c r="B14" s="6" t="n">
        <v>81</v>
      </c>
      <c r="D14" s="6" t="n">
        <v>137</v>
      </c>
    </row>
    <row r="15" spans="1:5">
      <c r="A15" s="4" t="s">
        <v>83</v>
      </c>
      <c r="B15" s="6" t="n">
        <v>-6202</v>
      </c>
      <c r="C15" s="6" t="n">
        <v>-2119</v>
      </c>
      <c r="D15" s="6" t="n">
        <v>-12232</v>
      </c>
      <c r="E15" s="6" t="n">
        <v>-5722</v>
      </c>
    </row>
    <row r="16" spans="1:5">
      <c r="A16" s="3" t="s">
        <v>84</v>
      </c>
    </row>
    <row r="17" spans="1:5">
      <c r="A17" s="4" t="s">
        <v>85</v>
      </c>
      <c r="B17" s="6" t="n">
        <v>-196</v>
      </c>
      <c r="C17" s="6" t="n">
        <v>-692</v>
      </c>
      <c r="D17" s="6" t="n">
        <v>-278</v>
      </c>
      <c r="E17" s="6" t="n">
        <v>-113</v>
      </c>
    </row>
    <row r="18" spans="1:5">
      <c r="A18" s="4" t="s">
        <v>86</v>
      </c>
      <c r="B18" s="7" t="n">
        <v>-6398</v>
      </c>
      <c r="C18" s="7" t="n">
        <v>-2811</v>
      </c>
      <c r="D18" s="7" t="n">
        <v>-12510</v>
      </c>
      <c r="E18" s="7" t="n">
        <v>-5835</v>
      </c>
    </row>
    <row r="19" spans="1:5">
      <c r="A19" s="4" t="s">
        <v>87</v>
      </c>
      <c r="B19" s="9" t="n">
        <v>-0.16</v>
      </c>
      <c r="C19" s="9" t="n">
        <v>-0.08</v>
      </c>
      <c r="D19" s="9" t="n">
        <v>-0.33</v>
      </c>
      <c r="E19" s="9" t="n">
        <v>-0.16</v>
      </c>
    </row>
    <row r="20" spans="1:5">
      <c r="A20" s="4" t="s">
        <v>88</v>
      </c>
      <c r="B20" s="6" t="n">
        <v>39356919</v>
      </c>
      <c r="C20" s="6" t="n">
        <v>37312500</v>
      </c>
      <c r="D20" s="6" t="n">
        <v>38440784</v>
      </c>
      <c r="E20" s="6" t="n">
        <v>37312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3</v>
      </c>
      <c r="B4" s="7" t="n">
        <v>-12232</v>
      </c>
      <c r="C4" s="7" t="n">
        <v>-5722</v>
      </c>
    </row>
    <row r="5" spans="1:3">
      <c r="A5" s="3" t="s">
        <v>91</v>
      </c>
    </row>
    <row r="6" spans="1:3">
      <c r="A6" s="4" t="s">
        <v>92</v>
      </c>
      <c r="B6" s="6" t="n">
        <v>-62</v>
      </c>
      <c r="C6" s="6" t="n">
        <v>-452</v>
      </c>
    </row>
    <row r="7" spans="1:3">
      <c r="A7" s="4" t="s">
        <v>75</v>
      </c>
      <c r="B7" s="6" t="n">
        <v>2686</v>
      </c>
      <c r="C7" s="6" t="n">
        <v>808</v>
      </c>
    </row>
    <row r="8" spans="1:3">
      <c r="A8" s="4" t="s">
        <v>93</v>
      </c>
      <c r="B8" s="6" t="n">
        <v>393</v>
      </c>
    </row>
    <row r="9" spans="1:3">
      <c r="A9" s="4" t="s">
        <v>94</v>
      </c>
      <c r="B9" s="6" t="n">
        <v>-137</v>
      </c>
    </row>
    <row r="10" spans="1:3">
      <c r="A10" s="4" t="s">
        <v>95</v>
      </c>
      <c r="B10" s="6" t="n">
        <v>-430</v>
      </c>
    </row>
    <row r="11" spans="1:3">
      <c r="A11" s="3" t="s">
        <v>96</v>
      </c>
    </row>
    <row r="12" spans="1:3">
      <c r="A12" s="4" t="s">
        <v>97</v>
      </c>
      <c r="B12" s="6" t="n">
        <v>2195</v>
      </c>
      <c r="C12" s="6" t="n">
        <v>3362</v>
      </c>
    </row>
    <row r="13" spans="1:3">
      <c r="A13" s="4" t="s">
        <v>30</v>
      </c>
      <c r="B13" s="6" t="n">
        <v>-55</v>
      </c>
    </row>
    <row r="14" spans="1:3">
      <c r="A14" s="4" t="s">
        <v>32</v>
      </c>
      <c r="B14" s="6" t="n">
        <v>-292</v>
      </c>
      <c r="C14" s="6" t="n">
        <v>4</v>
      </c>
    </row>
    <row r="15" spans="1:3">
      <c r="A15" s="4" t="s">
        <v>98</v>
      </c>
      <c r="B15" s="6" t="n">
        <v>81</v>
      </c>
    </row>
    <row r="16" spans="1:3">
      <c r="A16" s="4" t="s">
        <v>99</v>
      </c>
      <c r="B16" s="6" t="n">
        <v>737</v>
      </c>
      <c r="C16" s="6" t="n">
        <v>-504</v>
      </c>
    </row>
    <row r="17" spans="1:3">
      <c r="A17" s="4" t="s">
        <v>43</v>
      </c>
      <c r="B17" s="6" t="n">
        <v>-75</v>
      </c>
    </row>
    <row r="18" spans="1:3">
      <c r="A18" s="4" t="s">
        <v>100</v>
      </c>
      <c r="B18" s="6" t="n">
        <v>-7191</v>
      </c>
      <c r="C18" s="6" t="n">
        <v>-2504</v>
      </c>
    </row>
    <row r="19" spans="1:3">
      <c r="A19" s="3" t="s">
        <v>101</v>
      </c>
    </row>
    <row r="20" spans="1:3">
      <c r="A20" s="4" t="s">
        <v>102</v>
      </c>
      <c r="B20" s="6" t="n">
        <v>-1278</v>
      </c>
      <c r="C20" s="6" t="n">
        <v>-224</v>
      </c>
    </row>
    <row r="21" spans="1:3">
      <c r="A21" s="4" t="s">
        <v>103</v>
      </c>
      <c r="B21" s="6" t="n">
        <v>-621</v>
      </c>
      <c r="C21" s="6" t="n">
        <v>-290</v>
      </c>
    </row>
    <row r="22" spans="1:3">
      <c r="A22" s="4" t="s">
        <v>104</v>
      </c>
      <c r="B22" s="6" t="n">
        <v>-655</v>
      </c>
      <c r="C22" s="6" t="n">
        <v>-138</v>
      </c>
    </row>
    <row r="23" spans="1:3">
      <c r="A23" s="4" t="s">
        <v>105</v>
      </c>
      <c r="B23" s="6" t="n">
        <v>430</v>
      </c>
    </row>
    <row r="24" spans="1:3">
      <c r="A24" s="4" t="s">
        <v>106</v>
      </c>
      <c r="B24" s="6" t="n">
        <v>51</v>
      </c>
    </row>
    <row r="25" spans="1:3">
      <c r="A25" s="4" t="s">
        <v>107</v>
      </c>
      <c r="B25" s="6" t="n">
        <v>-2073</v>
      </c>
      <c r="C25" s="6" t="n">
        <v>-652</v>
      </c>
    </row>
    <row r="26" spans="1:3">
      <c r="A26" s="3" t="s">
        <v>108</v>
      </c>
    </row>
    <row r="27" spans="1:3">
      <c r="A27" s="4" t="s">
        <v>109</v>
      </c>
      <c r="B27" s="6" t="n">
        <v>2113</v>
      </c>
    </row>
    <row r="28" spans="1:3">
      <c r="A28" s="4" t="s">
        <v>110</v>
      </c>
      <c r="B28" s="6" t="n">
        <v>7241</v>
      </c>
    </row>
    <row r="29" spans="1:3">
      <c r="A29" s="4" t="s">
        <v>111</v>
      </c>
      <c r="C29" s="6" t="n">
        <v>5963</v>
      </c>
    </row>
    <row r="30" spans="1:3">
      <c r="A30" s="4" t="s">
        <v>112</v>
      </c>
      <c r="C30" s="6" t="n">
        <v>-3070</v>
      </c>
    </row>
    <row r="31" spans="1:3">
      <c r="A31" s="4" t="s">
        <v>113</v>
      </c>
      <c r="B31" s="6" t="n">
        <v>-210</v>
      </c>
    </row>
    <row r="32" spans="1:3">
      <c r="A32" s="4" t="s">
        <v>114</v>
      </c>
      <c r="C32" s="6" t="n">
        <v>863</v>
      </c>
    </row>
    <row r="33" spans="1:3">
      <c r="A33" s="4" t="s">
        <v>115</v>
      </c>
      <c r="B33" s="6" t="n">
        <v>9144</v>
      </c>
      <c r="C33" s="6" t="n">
        <v>3756</v>
      </c>
    </row>
    <row r="34" spans="1:3">
      <c r="A34" s="4" t="s">
        <v>116</v>
      </c>
      <c r="B34" s="6" t="n">
        <v>-120</v>
      </c>
      <c r="C34" s="6" t="n">
        <v>600</v>
      </c>
    </row>
    <row r="35" spans="1:3">
      <c r="A35" s="4" t="s">
        <v>117</v>
      </c>
      <c r="B35" s="6" t="n">
        <v>-66</v>
      </c>
      <c r="C35" s="6" t="n">
        <v>-39</v>
      </c>
    </row>
    <row r="36" spans="1:3">
      <c r="A36" s="4" t="s">
        <v>118</v>
      </c>
      <c r="B36" s="6" t="n">
        <v>659</v>
      </c>
      <c r="C36" s="6" t="n">
        <v>377</v>
      </c>
    </row>
    <row r="37" spans="1:3">
      <c r="A37" s="4" t="s">
        <v>119</v>
      </c>
      <c r="B37" s="6" t="n">
        <v>473</v>
      </c>
      <c r="C37" s="6" t="n">
        <v>938</v>
      </c>
    </row>
    <row r="38" spans="1:3">
      <c r="A38" s="3" t="s">
        <v>120</v>
      </c>
    </row>
    <row r="39" spans="1:3">
      <c r="A39" s="4" t="s">
        <v>121</v>
      </c>
      <c r="B39" s="6" t="n">
        <v>0</v>
      </c>
      <c r="C39" s="6" t="n">
        <v>0</v>
      </c>
    </row>
    <row r="40" spans="1:3">
      <c r="A40" s="4" t="s">
        <v>122</v>
      </c>
      <c r="B40" s="6" t="n">
        <v>0</v>
      </c>
      <c r="C40" s="7" t="n">
        <v>0</v>
      </c>
    </row>
    <row r="41" spans="1:3">
      <c r="A41" s="3" t="s">
        <v>123</v>
      </c>
    </row>
    <row r="42" spans="1:3">
      <c r="A42" s="4" t="s">
        <v>124</v>
      </c>
      <c r="B42" s="6" t="n">
        <v>903</v>
      </c>
    </row>
    <row r="43" spans="1:3">
      <c r="A43" s="4" t="s">
        <v>125</v>
      </c>
      <c r="B43" s="6" t="n">
        <v>8063</v>
      </c>
    </row>
    <row r="44" spans="1:3">
      <c r="A44" s="4" t="s">
        <v>126</v>
      </c>
      <c r="B44" s="7" t="n">
        <v>15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0"/>
    <col customWidth="1" max="3" min="3" width="46"/>
    <col customWidth="1" max="4" min="4" width="22"/>
    <col customWidth="1" max="5" min="5" width="36"/>
    <col customWidth="1" max="6" min="6" width="29"/>
    <col customWidth="1" max="7" min="7" width="55"/>
  </cols>
  <sheetData>
    <row r="1" spans="1:7">
      <c r="A1" s="1" t="s">
        <v>127</v>
      </c>
      <c r="B1" s="2" t="s">
        <v>128</v>
      </c>
      <c r="C1" s="2" t="s">
        <v>129</v>
      </c>
      <c r="D1" s="2" t="s">
        <v>130</v>
      </c>
      <c r="E1" s="2" t="s">
        <v>131</v>
      </c>
      <c r="F1" s="2" t="s">
        <v>132</v>
      </c>
      <c r="G1" s="2" t="s">
        <v>133</v>
      </c>
    </row>
    <row r="2" spans="1:7">
      <c r="A2" s="4" t="s">
        <v>134</v>
      </c>
      <c r="B2" s="7" t="n">
        <v>11924</v>
      </c>
      <c r="D2" s="7" t="n">
        <v>37</v>
      </c>
      <c r="E2" s="7" t="n">
        <v>68979</v>
      </c>
      <c r="F2" s="7" t="n">
        <v>-57419</v>
      </c>
      <c r="G2" s="7" t="n">
        <v>327</v>
      </c>
    </row>
    <row r="3" spans="1:7">
      <c r="A3" s="4" t="s">
        <v>135</v>
      </c>
      <c r="D3" s="6" t="n">
        <v>37312500</v>
      </c>
    </row>
    <row r="4" spans="1:7">
      <c r="A4" s="4" t="s">
        <v>136</v>
      </c>
      <c r="B4" s="6" t="n">
        <v>2113</v>
      </c>
      <c r="E4" s="6" t="n">
        <v>2113</v>
      </c>
    </row>
    <row r="5" spans="1:7">
      <c r="A5" s="4" t="s">
        <v>137</v>
      </c>
      <c r="C5" s="6" t="n">
        <v>381247</v>
      </c>
    </row>
    <row r="6" spans="1:7">
      <c r="A6" s="4" t="s">
        <v>138</v>
      </c>
      <c r="B6" s="6" t="n">
        <v>7241</v>
      </c>
      <c r="D6" s="7" t="n">
        <v>1</v>
      </c>
      <c r="E6" s="6" t="n">
        <v>7240</v>
      </c>
    </row>
    <row r="7" spans="1:7">
      <c r="A7" s="4" t="s">
        <v>139</v>
      </c>
      <c r="D7" s="6" t="n">
        <v>904980</v>
      </c>
    </row>
    <row r="8" spans="1:7">
      <c r="A8" s="4" t="s">
        <v>140</v>
      </c>
      <c r="B8" s="6" t="n">
        <v>8063</v>
      </c>
      <c r="D8" s="7" t="n">
        <v>1</v>
      </c>
      <c r="E8" s="6" t="n">
        <v>8062</v>
      </c>
    </row>
    <row r="9" spans="1:7">
      <c r="A9" s="4" t="s">
        <v>141</v>
      </c>
      <c r="D9" s="6" t="n">
        <v>1007814</v>
      </c>
    </row>
    <row r="10" spans="1:7">
      <c r="A10" s="4" t="s">
        <v>142</v>
      </c>
      <c r="B10" s="6" t="n">
        <v>903</v>
      </c>
      <c r="E10" s="6" t="n">
        <v>903</v>
      </c>
    </row>
    <row r="11" spans="1:7">
      <c r="A11" s="4" t="s">
        <v>143</v>
      </c>
      <c r="B11" s="6" t="n">
        <v>393</v>
      </c>
      <c r="E11" s="6" t="n">
        <v>393</v>
      </c>
    </row>
    <row r="12" spans="1:7">
      <c r="A12" s="4" t="s">
        <v>144</v>
      </c>
      <c r="B12" s="6" t="n">
        <v>-278</v>
      </c>
      <c r="G12" s="6" t="n">
        <v>-278</v>
      </c>
    </row>
    <row r="13" spans="1:7">
      <c r="A13" s="4" t="s">
        <v>83</v>
      </c>
      <c r="B13" s="6" t="n">
        <v>-12232</v>
      </c>
      <c r="F13" s="6" t="n">
        <v>-12232</v>
      </c>
    </row>
    <row r="14" spans="1:7">
      <c r="A14" s="4" t="s">
        <v>145</v>
      </c>
      <c r="B14" s="7" t="n">
        <v>18127</v>
      </c>
      <c r="D14" s="7" t="n">
        <v>39</v>
      </c>
      <c r="E14" s="7" t="n">
        <v>87690</v>
      </c>
      <c r="F14" s="7" t="n">
        <v>-69651</v>
      </c>
      <c r="G14" s="7" t="n">
        <v>49</v>
      </c>
    </row>
    <row r="15" spans="1:7">
      <c r="A15" s="4" t="s">
        <v>146</v>
      </c>
      <c r="C15" s="6" t="n">
        <v>381247</v>
      </c>
      <c r="D15" s="6" t="n">
        <v>392252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 and Sale of Assets</vt:lpstr>
      <vt:lpstr>Related Parties</vt:lpstr>
      <vt:lpstr>Stockholders' Equity</vt:lpstr>
      <vt:lpstr>Business Segments and Geographi</vt:lpstr>
      <vt:lpstr>Subsequent Events</vt:lpstr>
      <vt:lpstr>Basis of Presentation (Policies</vt:lpstr>
      <vt:lpstr>Acquisitions and Sale of Asse14</vt:lpstr>
      <vt:lpstr>Related Parties (Tables)</vt:lpstr>
      <vt:lpstr>Business Segments and Geograp16</vt:lpstr>
      <vt:lpstr>Basis of Presentation - Additio</vt:lpstr>
      <vt:lpstr>Acquisitions and Sale of Asse18</vt:lpstr>
      <vt:lpstr>Acquisitions and Sale of Asse19</vt:lpstr>
      <vt:lpstr>Acquisitions and Sale of Asse20</vt:lpstr>
      <vt:lpstr>Acquisitions and Sale of Asse21</vt:lpstr>
      <vt:lpstr>Acquisitions and Sale of Asse22</vt:lpstr>
      <vt:lpstr>Acquisitions and Sale of Asse23</vt:lpstr>
      <vt:lpstr>Related Parties - Additional In</vt:lpstr>
      <vt:lpstr>Related Parties - Summary of No</vt:lpstr>
      <vt:lpstr>Related Parties - Summary of 26</vt:lpstr>
      <vt:lpstr>Stockholders' Equity - Addition</vt:lpstr>
      <vt:lpstr>Stockholders' Equity - Stock Op</vt:lpstr>
      <vt:lpstr>Stockholders' Equity - Issuance</vt:lpstr>
      <vt:lpstr>Business Segments and Geograp30</vt:lpstr>
      <vt:lpstr>Business Segments and Geograp31</vt:lpstr>
      <vt:lpstr>Business Segments and Geograp3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8:19:30Z</dcterms:created>
  <dcterms:modified xmlns:dcterms="http://purl.org/dc/terms/" xmlns:xsi="http://www.w3.org/2001/XMLSchema-instance" xsi:type="dcterms:W3CDTF">2016-10-31T18:19:30Z</dcterms:modified>
  <dc:title xmlns:dc="http://purl.org/dc/elements/1.1/">Untitled</dc:title>
  <dc:description xmlns:dc="http://purl.org/dc/elements/1.1/"/>
  <dc:subject xmlns:dc="http://purl.org/dc/elements/1.1/"/>
  <cp:keywords/>
  <cp:category/>
</cp:coreProperties>
</file>